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BIENT WATER CORPORATION Conso" sheetId="2" r:id="rId2"/>
    <s:sheet name="Statement of Financial Position" sheetId="3" r:id="rId3"/>
    <s:sheet name="AMBIENT WATER CORPORATION Cons4" sheetId="4" r:id="rId4"/>
    <s:sheet name="AMBIENT WATER CORPORATION Cons5" sheetId="5" r:id="rId5"/>
    <s:sheet name="Note 1_ Description of Business" sheetId="6" r:id="rId6"/>
    <s:sheet name="Note 2_ Deposits On Product" sheetId="7" r:id="rId7"/>
    <s:sheet name="Note 3_ Inventory" sheetId="8" r:id="rId8"/>
    <s:sheet name="Note 4_ Fixed Assets" sheetId="9" r:id="rId9"/>
    <s:sheet name="Note 5_ Accrued Liabilities" sheetId="10" r:id="rId10"/>
    <s:sheet name="Note 6_ Convertible Notes Payab" sheetId="11" r:id="rId11"/>
    <s:sheet name="Note 7_ Commitments and Conting" sheetId="12" r:id="rId12"/>
    <s:sheet name="Note 8_ Related Party Transacti" sheetId="13" r:id="rId13"/>
    <s:sheet name="Note 9_ Common Stock Warrants" sheetId="14" r:id="rId14"/>
    <s:sheet name="Note 10_ Preferred Stock and Co" sheetId="15" r:id="rId15"/>
    <s:sheet name="Note 11_ Income Taxes" sheetId="16" r:id="rId16"/>
    <s:sheet name="Note 12_ Subsequent Events" sheetId="17" r:id="rId17"/>
    <s:sheet name="Note 1_ Description of Busine18" sheetId="18" r:id="rId18"/>
    <s:sheet name="Note 1_ Description of Busine19" sheetId="19" r:id="rId19"/>
    <s:sheet name="Note 1_ Description of Busine20" sheetId="20" r:id="rId20"/>
    <s:sheet name="Note 1_ Description of Busine21" sheetId="21" r:id="rId21"/>
    <s:sheet name="Note 1_ Description of Busine22" sheetId="22" r:id="rId22"/>
    <s:sheet name="Note 6_ Convertible Notes Pay23" sheetId="23" r:id="rId23"/>
    <s:sheet name="Note 8_ Related Party Transac24" sheetId="24" r:id="rId24"/>
    <s:sheet name="Note 9_ Common Stock Warrants_ " sheetId="25" r:id="rId25"/>
    <s:sheet name="Note 9_ Common Stock Warrants26" sheetId="26" r:id="rId26"/>
    <s:sheet name="Note 10_ Preferred Stock and 27" sheetId="27" r:id="rId27"/>
    <s:sheet name="Note 10_ Preferred Stock and 28" sheetId="28" r:id="rId28"/>
    <s:sheet name="Note 11_ Income Taxes_ Schedule" sheetId="29" r:id="rId29"/>
    <s:sheet name="Note 1_ Description of Busine30" sheetId="30" r:id="rId30"/>
    <s:sheet name="Note 1_ Description of Busine31" sheetId="31" r:id="rId31"/>
    <s:sheet name="Note 2_ Deposits On Product (De" sheetId="32" r:id="rId32"/>
    <s:sheet name="Note 3_ Inventory (Details)" sheetId="33" r:id="rId33"/>
    <s:sheet name="Note 4_ Fixed Assets (Details)" sheetId="34" r:id="rId34"/>
    <s:sheet name="Note 5_ Accrued Liabilities (De" sheetId="35" r:id="rId35"/>
    <s:sheet name="Note 6_ Convertible Notes Pay36" sheetId="36" r:id="rId36"/>
    <s:sheet name="Note 7_ Commitments and Conti37" sheetId="37" r:id="rId37"/>
    <s:sheet name="Note 8_ Related Party Transac38" sheetId="38" r:id="rId38"/>
    <s:sheet name="Note 8_ Related Party Transac39" sheetId="39" r:id="rId39"/>
    <s:sheet name="Note 9_ Common Stock Warrants40" sheetId="40" r:id="rId40"/>
    <s:sheet name="Note 9_ Common Stock Warrants41" sheetId="41" r:id="rId41"/>
    <s:sheet name="Note 10_ Preferred Stock and 42" sheetId="42" r:id="rId42"/>
    <s:sheet name="Note 11_ Income Taxes (Details)" sheetId="43" r:id="rId43"/>
    <s:sheet name="Note 11_ Income Taxes_ Schedu44" sheetId="44" r:id="rId44"/>
    <s:sheet name="Note 12_ Subsequent Events (Det" sheetId="45" r:id="rId45"/>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Mar. 31, 2016</t>
  </si>
  <si>
    <t>May. 12, 2016</t>
  </si>
  <si>
    <t>Document and Entity Information</t>
  </si>
  <si>
    <t>Entity Registrant Name</t>
  </si>
  <si>
    <t>Ambient Water Corp.</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awgi</t>
  </si>
  <si>
    <t>Entity Incorporation, State Country Name</t>
  </si>
  <si>
    <t>Nevada</t>
  </si>
  <si>
    <t>Entity Information, Date to Change Former Legal or Registered Name</t>
  </si>
  <si>
    <t>Jun. 23,
		2014</t>
  </si>
  <si>
    <t>AMBIENT WATER CORPORATION Consolidated Balance Sheets (Interim period unaudited) - USD ($)</t>
  </si>
  <si>
    <t>Dec. 31, 2015</t>
  </si>
  <si>
    <t>Current assets</t>
  </si>
  <si>
    <t>Cash</t>
  </si>
  <si>
    <t>Accounts receivable</t>
  </si>
  <si>
    <t>Deposit on product</t>
  </si>
  <si>
    <t>[1]</t>
  </si>
  <si>
    <t>Inventory</t>
  </si>
  <si>
    <t>[2]</t>
  </si>
  <si>
    <t>Prepaid asset</t>
  </si>
  <si>
    <t>Total current assets</t>
  </si>
  <si>
    <t>Fixed assets</t>
  </si>
  <si>
    <t>[3]</t>
  </si>
  <si>
    <t>Other assets</t>
  </si>
  <si>
    <t>Technology acquisition</t>
  </si>
  <si>
    <t>[4]</t>
  </si>
  <si>
    <t>Total assets</t>
  </si>
  <si>
    <t>Current liabilities</t>
  </si>
  <si>
    <t>Accounts payable</t>
  </si>
  <si>
    <t>Accounts payable - related parties</t>
  </si>
  <si>
    <t>[5]</t>
  </si>
  <si>
    <t>Accrued liabilities</t>
  </si>
  <si>
    <t>[6]</t>
  </si>
  <si>
    <t>Accrued liabilities - related parties</t>
  </si>
  <si>
    <t>Notes payable - current portion</t>
  </si>
  <si>
    <t>[7]</t>
  </si>
  <si>
    <t>Derivative liability - current portion</t>
  </si>
  <si>
    <t>Total current liabilities</t>
  </si>
  <si>
    <t>Notes payable</t>
  </si>
  <si>
    <t>Accrued interest</t>
  </si>
  <si>
    <t>Derivative liability</t>
  </si>
  <si>
    <t>Total long-term liabilities</t>
  </si>
  <si>
    <t>Total liabilities</t>
  </si>
  <si>
    <t>Commitments and contingencies</t>
  </si>
  <si>
    <t>[8]</t>
  </si>
  <si>
    <t>SHAREHOLDERS' DEFICIT</t>
  </si>
  <si>
    <t>Preferred stock, par value $0.0001, 400,000,000 shares authorized 72,800,920 and -0- shares issued and outstanding at March 31, 2016 and December 31, 2015, respectively</t>
  </si>
  <si>
    <t>[9]</t>
  </si>
  <si>
    <t xml:space="preserve"> </t>
  </si>
  <si>
    <t>Common stock, par value $0.0001, 2,000,000,000 shares authorized, 326,580,006 and 177,407,091 shares issued and outstanding at March 31, 2016 and December 31, 2015 respectively</t>
  </si>
  <si>
    <t>Paid-in-capital</t>
  </si>
  <si>
    <t>Retained deficit</t>
  </si>
  <si>
    <t>Total shareholders' deficit</t>
  </si>
  <si>
    <t>Total liabilities and share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MBIENT WATER CORPORATION Consolidated Statements of Operations (Unaudited) - USD ($)</t>
  </si>
  <si>
    <t>Mar. 31, 2015</t>
  </si>
  <si>
    <t>Income statement</t>
  </si>
  <si>
    <t>Sales</t>
  </si>
  <si>
    <t>Cost of sales</t>
  </si>
  <si>
    <t>Gross profit</t>
  </si>
  <si>
    <t>GENERAL AND ADMINISTRATIVE EXPENSES:</t>
  </si>
  <si>
    <t>Travel and entertainment</t>
  </si>
  <si>
    <t>Professional fees</t>
  </si>
  <si>
    <t>Executive compensation</t>
  </si>
  <si>
    <t>Stock option compensation (non-cash)</t>
  </si>
  <si>
    <t>Other</t>
  </si>
  <si>
    <t>Total General and Administrative Expenses</t>
  </si>
  <si>
    <t>Operating loss</t>
  </si>
  <si>
    <t>OTHER INCOME(EXPENSE):</t>
  </si>
  <si>
    <t>Finance charge</t>
  </si>
  <si>
    <t>Interest and penalties</t>
  </si>
  <si>
    <t>Loss on derivative instruments</t>
  </si>
  <si>
    <t>Net loss before income taxes</t>
  </si>
  <si>
    <t>Income taxes</t>
  </si>
  <si>
    <t>Net loss</t>
  </si>
  <si>
    <t>Net loss per common share: Basic and fully diluted</t>
  </si>
  <si>
    <t>Weighted average number of common shares: Basic and fully diluted</t>
  </si>
  <si>
    <t>AMBIENT WATER CORPORATION Consolidated Statements of Cash Flows (Unaudited) - USD ($)</t>
  </si>
  <si>
    <t>Cash flows from operating activities:</t>
  </si>
  <si>
    <t>Adjustments to reconcile net loss:</t>
  </si>
  <si>
    <t>Depreciation and amortization</t>
  </si>
  <si>
    <t>Stock issued for accrued liability</t>
  </si>
  <si>
    <t>Stock based compensation</t>
  </si>
  <si>
    <t>Loss on derivative liability</t>
  </si>
  <si>
    <t>Changes in assets and liabilities:</t>
  </si>
  <si>
    <t>Deposits</t>
  </si>
  <si>
    <t>Other accruals</t>
  </si>
  <si>
    <t>Net cash used by operating activities</t>
  </si>
  <si>
    <t>Cash flows from investing activities:</t>
  </si>
  <si>
    <t>Net cash used by investing activities</t>
  </si>
  <si>
    <t>Cash flows from financing activities:</t>
  </si>
  <si>
    <t>Borrowings on notes payable</t>
  </si>
  <si>
    <t>Net cash provided by financing activities</t>
  </si>
  <si>
    <t>Increase (decrease) in cash</t>
  </si>
  <si>
    <t>Cash, beginning of period</t>
  </si>
  <si>
    <t>Cash, end of period</t>
  </si>
  <si>
    <t>Supplemental disclosure of cash flow information:</t>
  </si>
  <si>
    <t>Interest paid</t>
  </si>
  <si>
    <t>Non-cash investing and financing activities:</t>
  </si>
  <si>
    <t>Stock issued for note and interest conversion</t>
  </si>
  <si>
    <t>Note 1: Description of Business and Basis of Presentation</t>
  </si>
  <si>
    <t>Notes</t>
  </si>
  <si>
    <t xml:space="preserve">Note 1: description of business and basis of presentation On June 23, 2014, AWG International Water Corporation changed its corporate name to Ambient Water Corporation by amending articles of incorporation with the Nevada Secretary of State. This corporate action was recommended by the board of directors and approved by written consent of majority shareholders in lieu of a special meeting. The Company also changed the name of its wholly owned subsidiary to Ambient Water, Inc. from AWG International, Inc. Both name change amendments were filed with the Nevada Secretary of State's office on June 23, 2014 . Ambient Water Corporation (AWGI or the Company) 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AWG International Water Corporation and is headquartered in Spokane Valley, Washington. The Companys previous name was MIP Solutions, Inc. MIP Solutions, Inc. was considered a shell company prior to the business combination.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5 included in the Companys Annual Report on Form 10-K filed with the Securities and Exchange Commission on March 25, 2016. The interim unaudited condensed consolidated financial statements as of and for the three (3) months ended March 31, 2016 and 2015, respectively should be read in conjunction with those financial statements included in the Form 10-K. In the opinion of management, all adjustments considered necessary to present fairly the financial position, results of operations and cash flows for the periods presented in accordance with the accounting principles generally accepted in the United States of America have been made. Operating results for the three months ended March 31, 2016 are not necessarily indicative of the results that may be expected for the year ending December 31, 2016.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Companys financial statements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Certain amounts in the prior period financial statements have been reclassified to conform with the current period presentation. These reclassifications had no effect on previously reported losses, total assets, or stockholders equity. Year End and Principles of Consolidation These unaudited condensed consolidated financial statements and related notes are presented in accordance with generally accepted accounting principles (GAAP) in the United States, and are expressed in U.S. dollars. The Companys consolidated fiscal year-end is December 31. The unaudited condensed consolidated financial statements include the accounts of the Company and its wholly owned subsidiary. All inter-company transactions are eliminated. Going Concern The Company has not generated positive cash flows since inception and has recognized approximately $12 million in net operating losses, which raises doubt about the ability of the Company to continue as a going concern. The Company is dependent upon achieving positive cash flow from operations and obtaining additional external financing to fund ongoing operations. 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he accompanying financial statements do not include any adjustment to the recorded assets or liabilities that may be necessary should the Company have to curtail operations or be unable to continue operations. Recent Accounting Pronouncements In August 2014, the FASB issued Accounting Standards Update (ASU) No. 2014-15 (ASU 2014-15), Presentation of Financial Statements-Going Concern (Subtopic 205-40), Disclosure of Uncertainties about an Entitys Ability to Continue as a Going Concern.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financial statements nor decided upon the method of adoption. The Company is reviewing the effects of following recent updates. The Company has no expectation that any of these items will have a material effect upon the financial statements. · · · · · · · · · · Technology Acquisition The technology supporting the Companys products (Technology Acquisition) was obtained from its founders and their related companies. 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The Companys technology rights also include the assignment of patents which included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 Also, the Company has additional shared patent and license rights which were clarified on February 14, 2013. On February 14, 2013, AWG International, Inc. assigned the G2 patent assets to the inventors, Rae Anderson and Keith White. Thereafter, Keith White, as co-inventor, assigned the G2 patent assets to AWG International, Inc. As a result of these assignments, AWG International, Inc. and Rae Anderson each own a one-half undivided interest in the G2 patent assets. On April 19, 2012, Mr. Keith White, the patent owner, assigned Patent application number 61/489.588 titled Atmospheric Water Generator to AWG International, Inc. We refer to this patent as supporting the proposed G4 and G5 product lines. The technology rights are being amortized over an expected life of five years. Long-lived assets of the Company, including Technology Acquisition, are reviewed for impairment when changes in circumstances indicate their carrying value has become impaired, pursuant to guidance established in FASB ASC 410-20. Warranty Expense In 2014, the Company established a product warranty reserve, set at five percent (5%) of sales. For the quarters ending March 31, 2016 and 2015, the Company charged $50 and $231, respectively to the expense line Sales Reserve and increased the corresponding liability - Product Warranty Reserve in the same amount. At March 31, 2016 and December 31, 2015, there was a balance of $13,086 and $13,036, respectively in the product warranty reserve account which is shown in accrued liabilities. Additionally, during the quarters ended March 31, 2016 and 2015, the Company charged $636 and $8,362, respectively to the expense line warranty expense shown under other general and administrative expense. </t>
  </si>
  <si>
    <t>Note 2: Deposits On Product</t>
  </si>
  <si>
    <t xml:space="preserve">Note 2: Deposits on Product At March 31, 2016 and December 31, 2015, there was a balance of $49,693 and $51,959, respectively in deposits on product. Deposits on product represent amounts paid to the Companys Korean contract manufacturer. </t>
  </si>
  <si>
    <t>Note 3: Inventory</t>
  </si>
  <si>
    <t xml:space="preserve">Note 3: inventory At March 31, 2016 and December 31, 2015, the Inventory balance was $6,995 and $1,497, respectively, valued at the lower of cost or fair market value less any allowances for obsolescence. The Company strives to maintain a small inventory of Model 2500 units and an inventory of filters that are used both in the manufacture of new units and as replacements in previously sold units. The Company had no Model 2500 units in inventory at March 31, 2016 or at December 31, 2015. </t>
  </si>
  <si>
    <t>Note 4: Fixed Assets</t>
  </si>
  <si>
    <t xml:space="preserve">Note 4: FIXED ASSETS At March 31, 2016 and December 31, 2015, the net Fixed Assets balance was $29,383 and $33,789, respectively. The Company purchases demonstration units to be used in soliciting new distributors and marketing efforts. The Company is depreciating these assets over the appropriately determined estimated useful life of 3 years. As of March 31, 2016 and December 31, 2015, the Company has recognized $34,735 and $30,3285, respectively, of accumulated depreciation. As of March 31, 2016 and 2015, the Company recognized $4,407 and $5,085 for depreciation expenses, respectively. </t>
  </si>
  <si>
    <t>Note 5: Accrued Liabilities</t>
  </si>
  <si>
    <t xml:space="preserve">Note 5: AccRUED LIABILITIES At March 31, 2016 and December 31, 2015, the Accrued Liabilities balance was $73,467 and $84,116, respectively. The Company accrues unpaid wages, consulting costs, accrued notes payable interest and accrued Internal Revenue Service penalty and interest in Accrued Liabilities . See Note 8 - Related Party Transactions. </t>
  </si>
  <si>
    <t>Note 6: Convertible Notes Payable and Derivative Liabilities</t>
  </si>
  <si>
    <t xml:space="preserve">Note 6: Convertible NoteS Payable and derivative liabilities On March 21, 2014, the Company entered into a financing transaction with an accredited investor (Lender) under which the Company may borrow up to Nine Hundred Thousand ($900,000) dollars. The transaction was structured as a Convertible Promissory Note (the "Note") bearing interest at the rate of Ten (10%) percent per year. The maturity date was extended from18 months to 60 months as described below. This Note is referred to as Note A in the table below. The Lender has loaned the Company $900,000 through March 31, 2015. On October 6, 2014, The Lender converted $65,000 of the outstanding principal and associated interest into 5,585,006 common shares. Additionally, on April 9, 2015, the Lender converted $40,000 of the outstanding principal and associated interest into 4,728,152 common shares. Again on June 11, 2015 the Lender converted $30,000 of the outstanding principal and associated interest into 4,401,826 common shares. Also, on August 28, 2015 the Lender converted $58,000 of the outstanding principal and associated interest into 4,413,024 common shares. Again on December 22, 2015 the Lender converted $9,000 of the outstanding principal and associated interest into 5,237,586 common shares. The outstanding principal on this Note is $669,290 and $698,000, at March 31, 2016 and December 31, 2015, respectively. The current portion of this note payable is $-0- and $-0-, at March 31, 2016 and December 31, 2015, respectively. The Lender has the right, at any time, at its election, to convert all or part of the Note amount into shares of fully paid and non-assessable shares of common stock of the Company. The conversion price (the Conversion Price) shall be the lesser of (a) $0.04 per share of common stock, (b) fifty Percent (50%) of the average of the three (3) lowest trade prices of three (3) separate trading days of Common Stock recorded during the twenty five (25) previous trading days prior to conversion, or (c) the lowest effective price per share granted to any person or entity after the effective date to acquire Common Stock, or adjust, whether by operation of purchase price adjustment, settlement agreements, exchange agreements, reset provision, floating conversion or otherwise, any outstanding warrant, option or other right to acquire Common Stock or outstanding Common Stock equivalents, excluding any outstanding warrants or options that have been disclosed in SEC filings prior to the effective date. Effective September 21, 2015, we amended our $900,000 note dated March 21, 2014. The following terms were amended: Section 1 of the Note is hereby revised and restated in its entirety as follows: 1. Maturity Date Section 6 of the Note is hereby revised and restated in its entirety as follows: 6. Payment. Section 11 of the Note is hereby revised and restated in its entirety as follows: 11. Remedies. The effect of the Addendum is that the Note will remain in full force and effect except as specifically modified by the Addendum. In the event of a conflict between the Addendum and the Note, the terms of the Addendum will govern. On March 27, May 6, and June 18, 2015, the Company entered into three financing transactions with an accredited investor ("Lender) which loaned the Company $48,500, $43,000 and $38,000, respectively, on three separate convertible promissory notes totaling $129,500.. On October 1, 2015, The Lender converted $12,000 of the outstanding principal into 779,221 common shares. Additionally, on October 8, 2015, the Lender converted $15,000 of the outstanding principal into 1,111,111 common shares. Again on October 20, 2015, the Lender converted $15,000 of the outstanding principal into 1,470,488 common shares. Again on October 27, 2015, the Lender converted $6,500 of the outstanding principal and accrued interest into 897,872 common shares. Again on November 16, 2015, the Lender converted $20,000 of the outstanding principal into 2,898,551 common shares. Again on November 24, 2015, the Lender converted $23,000 of the outstanding principal and accrued interest into 3,987,097 common shares. Again on December 28, 2015, the Lender converted $15,000 of the outstanding principal into 6,521,739 common shares. The current portion of the notes payable is $-0- and $23,000, at March 31, 2016 and December 31, 2015, respectively. The remaining note matures on March 20, 2016 (the "Maturity Dates") and to pay interest on the unpaid principal balance hereof at the rate of Eight (8%) percent. The Lender has the right to convert the outstanding principal and interest into common shares after 180 days. The conversion price will be variable and based on a 42% discount to the market price. The market price will be the average lowest five trading prices for the common stock during the ten day trading period ending on the latest complete trading day prior to conversion. The Lender has limited its ability to convert the debt into common shares to no more than 4.99% of the Companys outstanding common stock. The Lender can waive this limitation upon 61 days advance notice. This note is referred to as Note B in the table below. On May 27, 2015, the Company entered into a financing transaction with an accredited investor ("Lender) which loaned the Company $36,750 on a convertible promissory note. On December 4, 2015, the Lender converted $4,750 of the outstanding principal and interest into 952,331 common shares. Again on December 18, 2015, the Lender converted $4,000 of the outstanding principal and interest into 1,618,011 common shares. Again on December 28, 2015, the Lender converted $4,000 of the outstanding principal and interest into 1,743,012 common shares. During the quarter ended March 31, 2016, the Lender converted the remaining $24,000 of outstanding principal and associated interest into 14,905,072 common shares. The current portion of the note payable is $-0- and $24,000, at March 31, 2016 and December 31, 2015, respectively. The note matures on May 27, 2016 (the "Maturity Date") and to pay interest on the unpaid principal balance hereof at the rate of Eight (8%) percent. The Lender has the right to convert the outstanding principal and interest into common shares at its option, at any time. The conversion price will be variable and based on a 40% discount to the market price. The market price will be the average of the two lowest closing prices for the common stock during the fourteen prior trading days including the day upon which a Notice of Conversion is received by the Company. This note is referred to as Note C in the table below. On July 27, 2015, the Company executed a financing transaction dated July 23, 2015 with an accredited investor ("Lender) which loaned the Company $100,000 on a convertible promissory note less an original issue discount (OID) of $8,000. During the quarter ended March 31, 2016, the Lender converted $93,629 of outstanding principal and accrued interest into 86,172,894 common shares. The OID has an unamortized balance of -0- and $4,471 at March 31, 2016 and December 31, 2015, respectively. The current portion of the note payable (net of OID) is $6,371 and $95,529, at March 31, 2016 and December 31, 2015, respectively. The note matures on July 23, 2016 (the "Maturity Date") and to pay interest on the unpaid principal balance hereof at the rate of Ten (10%) percent. The Lender has the right to convert the outstanding principal and interest into common shares at its option, at any time. The conversion price will be variable and based on a 40% discount to the market price. The market price will be the average of the four lowest trades, tossing out the lowest of the four, for the common stock during the twenty prior trading days to the date of conversion. The note is referred to as Note D in the table below. On October 14, 2015, the Company executed a financing transaction with an accredited investor ("Lender) which loaned the Company $37,100 on a convertible promissory note less an original issue discount (OID) of $2,100. The OID has an unamortized balance of $1,612 and $1,873 at March 31, 2016 and December 31, 2015, respectively. The current portion of the note payable (net of OID) is $35,489 and $35,227, at March 31, 2016 and December 31, 2015, respectively. The note matures on October 14, 2017 (the "Maturity Date") and to pay interest on the unpaid principal balance hereof at the rate of Eight (8%) percent. The Lender has the right to convert the outstanding principal and interest into common shares at its option, at any time. The conversion price will be variable and based on a 42% discount to the market price. The market price will be the average of the three lowest trading prices for the common stock during the fifteen prior trading days. This note is referred to as Note E in the table below. On October 14, 2015, the Company executed a financing transaction with an accredited investor ("Lender) which loaned the Company $37,100 on a convertible promissory note less an original issue discount (OID) of $2,100. The OID has an unamortized balance of $1,612 and $1,873 at March 31, 2016 and December 31, 2015, respectively. The current portion of the note payable (net of OID) is $35,489 and $35,227, at March 31, 2016 and December 31, 2015, respectively. The note matures on October 14, 2017 (the "Maturity Date") and to pay interest on the unpaid principal balance hereof at the rate of Eight (8%) percent. The Lender has the right to convert the outstanding principal and interest into common shares at its option, at any time. The conversion price will be variable and based on a 42% discount to the market price. The market price will be the average of the three lowest trading prices for the common stock during the fifteen prior trading days. This note is referred to as Note F in the table below. On February 2, 2016, the Company entered into a financing transaction with an accredited investor (Lender) under which the Company may borrow up to Two Hundred Fifty Thousand ($250,000) dollars. The transaction was structured as a Convertible Promissory Note (the "Note") bearing interest at the rate of Ten (10%) percent per year. The maturity date is twelve months from the Effective Date. The Lender has the right, at any time after the Effective Date, at its election, to convert all or part of the Note Amount into shares of common stock. The conversion price shall be the lesser of (a) $0.005 per share of common stock or (b) Fifty Percent (50%) of the average of the three lowest trade prices on three separate trading days, or (c) the lowest effective price per share granted to any person or entity, but excluding officers and directors of the Borrower. The Lender has loaned the Company $50,000 through March 31, 2016. The current portion of the note payable is $50,000 and $-0-, at March 31, 2016 and December 31, 2015, respectively. This Note is referred to as Note G in the table below. CONVERTIBLE NOTES PAYABLE Current Current Payable Portion Payable Portion Description at 3/31/16 at 3/31/16 at 12/31/15 at 12/31/15 Note A $ 669,290 $ - $ 698,000 $ - Note B - - 23,000 23,000 Note C - - 24,000 24,000 Note D 6,371 6,371 95,529 95,529 Note E 35,489 - 35,227 - Note F 35,489 - 35,227 - Note G 50,000 50,000 - - $ 796,639 $ 56,371 $ 910,983 $ 142,529 Derivative liability Under FASB ASC 815-40 Contracts in Entitys Own Equity, Under FASB ASC 505-10 Equity </t>
  </si>
  <si>
    <t>Note 7: Commitments and Contingencies</t>
  </si>
  <si>
    <t xml:space="preserve">NOTE 7: Commitments AND CONTINGENCIES 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was due on or before June 1, 2013, and all previous and/or future minimum purchase requirements were waived. The Company has accrued the $5,000 in Accrued Liabilities for this obligation. See discussion Note 5  Accrued Liabilities. In August 2012, information came to the Companys attention which raised questions about the enforceability, validity and scope of protection relating to the Everest Water patents, the Everest Water/CanAmera Management License Agreement and subsequent patent assignments ("G2 Asset") which were associated with the License Agreement. For further discussion, see Note 1 on Technology Acquisition. On September 18, 2015, Ambient Water Corporation (the Company) entered into a Securities Purchase Agreement (the Purchase Agreement) and a Registration Rights Agreement (the Registration Rights Agreement) with accredited investor, River North Equity, LLC (River North). Under the Purchase Agreement, the River North has agreed to purchase from the Company up to an aggregate of $5 million worth of shares of common stock, par value $0.0001 per share (Common Stock), of the Company, from time to time, subject to limitations. These agreements were updated and revised on December 11, 2015. In accordance with the Registration Rights Agreement, the Company has agreed to file with the Securities and Exchange Commission (the SEC) a registration statement (the Registration Statement) to register for resale under the Securities Act of 1933, as amended (the Securities Act), the shares of Common Stock that may be issued to River North under the Purchase Agreement. We will not be registering 100% of the registerable securities under the Purchase Agreement. We will be subject to a registration cap which will not exceed 30% of our issued and outstanding common shares, less any shares held by Affiliates of the Company, under Registration Rights Agreement. Therefore, the Company has elected to register 20,000,000 common shares which will represent approximately $600,000 Dollars of the $5 Million Dollars under the Purchase Agreement. Convertible notes E and F see Note 6: Convertible Notes Payable and Derivative Liabilities </t>
  </si>
  <si>
    <t>Note 8: Related Party Transactions</t>
  </si>
  <si>
    <t xml:space="preserve">NOTE 8: Related Party Transactions The technology behind the Companys products, (Technology Acquisition) was acquired through an exclusive Irrevocable Patent Assignment. See discussion Note 1  Technology Acquisition, Note 7  Commitments and Contingencies. 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 On April 19, 2012, the inventor/applicant of provisional patent application titled, Atmospheric Water Generation System Application No. 61/489,588, assigned all rights, title and interests to the Company. The technology associated with this patent application will be used for a future line of proposed G4 and G5 products. Effective July 10, 2012, the initial base compensation of the named executive officers, Chief Executive Officer, Chief Operating Officer and Financial Officer was set at $120,000 annually. In December 2013, the Board of Directors raised the annual salary for each officer to $175,000. On January 12, 2016, the Board of Directors voted a reduction in annual executive compensation to $120,000 effective January 1, 2016. There are no formal employment agreements with the named executive officers. On July 10, 2012, the board of directors authorized the issuance of 13,742,000 common stock options to Jeff Stockdale, the Companys President and Chief Operating Officer and 14,947,000 common stock options to Jeff Mitchell, the Companys Chief Financial Officer and Secretary. These common stock options have an exercise price of $0.18. Mr. Mitchell's 14,947,000 common stock options expired on October 6, 2015. On July 22, 2013, the board of directors authorized the issuance of 750,000 common stock options to Keith White, the Companys Chief Executive Officer and Chief Technology Officer, Jeff Stockdale, the Company's President and Chief Operating Officer, and Jeff Mitchell, the Company's then Chief Financial Officer and Secretary, collectively 2,250,000 common stock options. These common stock options have an exercise price of $0.11. Mr. Mitchell's 750,000 common stock options expired on October 6, 2015. The options vest over four (4) years. After one year, one-quarter (25%) of the options vest. Thereafter, the options vest 6.25% each quarter. The options have a ten (10) year term. Using the Black-Scholes model, the Company has assessed the financial statement presentation impact of the value ascribed to the issuance of 32,439,000 stock options to some of its executive management team members as approximately $5,402,500. As of March 31, 2016, 17,197,000 of the original 32,439,000 stock options had expired. The Company will recognize the expense of issuing these options using the straight-line method over the 4-year vesting term of the options. The estimated annual expense to the Company associated with these options as of March 31, 2016 is: 2017 $ 24,059 As of March 31, 2016, 12,961,150 of these stock options had vested and were exercisable at an average exercise price of $0.18. As of March 31, 2016, 2,280,851 were expected to be vested over the next two years. Stock Grant - On December 30, 2013, the Companys Board of Directors adopted a stock grant program for officers and employees. The grants became effective in 2014 based upon either performance or employment requirements. Originally, the share grants were to be issued by June 15, 2014, however Jeff Stockdale and Keith White elected defer their grants (3,352,500 each) until January 5, 2015 when these shares were issued to each of them. On March 21, 2014, Jeff Mitchell, Chief Financial Officer and Secretary and the Company entered into a separation agreement whereby Mr. Mitchell resigned his executive officer positions. On March 21, 2014, the Board of Directors approved a separation agreement with Jeff Mitchell. The separation agreement provides for the payment of $43,750 of unpaid executive compensation, and a termination fee of $87,500, payment of health insurance premiums and reimbursement of cell phone expenses. See the Form 8K filed on March 21, 2014 for additional information. On March 21, 2014, the Board of Directors nominated and appointed Jeff Mitchell to fill a vacancy on the Board of Directors. On July 6, 2015, Jeff Mitchell tendered his resignation as a member of the Board of Directors effective June 30, 2015. Stock options for Jeff Mitchell vested through June 30, 2015. All of Mr. Mitchell's unexercised stock options expired on October At March 31, 2016 and December 31, 2015, the Company owed reimbursements to Officers of $12,955 and $2,485, respectively. These amounts are listed under the caption Accounts payable -related parties on the Balance Sheets. Additionally, at March 31, 2016 and December 31, 2015, the Company owed Officer compensation of $122,368 and $370,000, respectively. These amounts are listed under the caption Accrued liabilities - related parties on the Balance Sheets. </t>
  </si>
  <si>
    <t>Note 9: Common Stock Warrants</t>
  </si>
  <si>
    <t xml:space="preserve">Note 9: Common Stock WARRANTs The following warrants for our common stock were issued and outstanding for the three months and year ending March 31, 2016 and December 31, 2015, respectively: March 31, 2016 December 31, 2015 Warrants outstanding at beginning of period 1,340,000 1,340,000 Issued - - Cancelled - - Exercised - - Warrants outstanding at end of period 1,340,000 1,340,000 A detail of warrants outstanding on March 31, 2016 is as follows: Number of Warrants Expiration Date Exercisable at $0.03 per share 1,340,000 2/1/2017 The Company used the Black-Scholes option price calculation to calculate the change in value of the warrants using the following assumptions: risk-free interest rate of 1.5%; volatility of 150%; and various applicable terms. </t>
  </si>
  <si>
    <t>Note 10: Preferred Stock and Common Stock</t>
  </si>
  <si>
    <t xml:space="preserve">Note 10: PREFERRED STOCK AND Common Stock The Stockholders Equity section of the Company contains the following class of Common and Preferred Stock (par value $0.0001) as of: December 31, 2015 Authorized: 400,000,000 preferred shares 2,000,000,000 common shares Issued and outstanding: 177,407,091 common shares On January 5, 2015, the Company issued 6,705,000 common shares to two Executives per grants authorized on December 31, 2013 at $0.0389 per share. On April 9, 2015, the Company issued 4,728,152 common shares for partial note payable and accrued interest conversion at $0.0196 per share. On June 11, 2015, the Company issued 4,401,826 common shares for partial note payable and accrued interest conversion at $0.0288 per share On August 28, 2015, the Company issued 4,413,024 common shares for partial note payable and accrued interest conversion at $0.0401 per share On October 1, 2015, the Company issued 779,221 common shares for partial note payable and accrued interest conversion at $0.0262 per share On October 8, 2015, the Company issued 1,111,111 common shares for partial note payable and accrued interest conversion at $0.0237 per share On October 20, 2015, the Company issued 1,470,588 common shares for partial note payable and accrued interest conversion at $0.0165 per share On October 27, 2015, the Company issued 897,872 common shares for partial note payable and accrued interest conversion at $0.0112 per share On November 16, 2015, the Company issued 2,898,551 common shares for partial note payable and accrued interest conversion at $0.0178 per share On November 24, 2015, the Company issued 3,987,097 common shares for partial note payable and accrued interest conversion at $0.0100 per share On December 4, 2015, the Company issued 952,331 common shares for partial note payable and accrued interest conversion at $0.0105 per share On December 18, 2015, the Company issued 1,618,011 common shares for partial note payable and accrued interest conversion at $0.0057 per share On December 22, 2015, the Company issued 5,237,586 common shares for a partial note payable and accrued interest conversion at $0.00202 per share On December 28, 2015, the Company issued 6,521,739 common shares for partial note payable and accrued interest conversion at $0.0052 per share On December 28, 2015, the Company issued 1,743,012 common shares for partial note payable and accrued interest conversion at $0.0052 per share March 31, 2016 Authorized: 400,000,000 preferred shares 2,000,000,000 common shares Issued and outstanding: 72,800,920 preferred shares 326,580,006 common shares On January 12, 2016, the Board of Directors authorized the issuance of 72,800,920 shares of Series A Preferred Stock in lieu of payment of $310,131.92 deferred accrued Executive Compensation. The following compensation was paid to Keith White and Jeff Stockdale: Deferred Compensation Share Price (1) Number of Shares Keith White $130,065.96 $0.00426 30,531,915 Jeff Stockdale $180,065.96 $0.00426 42,269,005 Note 1. This $0.00426 represents the average market price per share of common stock as quoted over-the-counter for the preceding five (5) days. The Series A Preferred has been priced based on the market price of the common stock thereby maintaining price parity. The accrued executive compensation was paid in the form of Series A Preferred shares because the utilization of common stock would have resulted in a deficit of unissued common shares reserved for various convertible notes. On January 5, 2016, the Company issued 7,704,762 common shares for partial note payable conversion at $0.0021 per share. On January 5, 2016, the Company issued 2,494,195 common shares for partial note payable and accrued interest conversion at $0.00189 per share. On January 6, 2016, the Company issued 4,389,474 common shares for partial note payable and accrued interest conversion at $0.0019 per share. On January 12, 2016, the Company issued 4,938,381 common shares for partial note payable and accrued interest conversion at $0.00165 per share. On January 20, 2016, the Company issued 7,472,496 common shares for partial note payable and accrued interest conversion at $0.00165 per share. On January 15, 2016, the Company issued 9,449,488 common shares for partial note payable and accrued interest conversion at $0.00122 per share. On January 29, 2016, the Company issued 9,649,712 common shares for partial note payable conversion at $0.00156 per share. On February 10, 2016, the Company issued 9,649,712 common shares for partial note payable conversion at $0.00132 per share. On February 11, 2016, the Company issued 7,197,534 common shares for partial note payable and accrued interest conversion at $0.001030 per share. On February 22, 2016, the Company issued 9,649,712 common shares for partial note payable conversion at $0.00108 per share. On March 1, 2016, the Company issued 9,649,712 common shares for partial note payable conversion at $0.00102 per share. On March 4, 2016, the Company issued 9,649,712 common shares for partial note payable conversion at $0.000974 per share. On March 7, 2016, the Company issued 9,564,864 common shares for partial note payable and accrued interest conversion at $0.000780 per share. On March 8, 2016, the Company issued 9,649,712 common shares for partial note payable conversion at $0.000974 per share. On March 16, 2016, the Company issued 14,137,311 common shares for partial note payable conversion at $0.000994 per share. On March 21, 2016, the Company issued 9,788,827 common shares for partial note payable and accrued interest conversion at $0.000770 per share. On March 23, 2016, the Company issued 14,137,311 common shares for partial note payable conversion at $0.000900 per share. </t>
  </si>
  <si>
    <t>Note 11: Income Taxes</t>
  </si>
  <si>
    <t xml:space="preserve">Note 11: Income Taxes The Company is subject to taxation in the U.S. and the state of Washington. At March 31, 2016 and December 31, 2015, Ambient Water Corporation had gross deferred tax assets calculated at the Federal Income Tax rate of 34% of approximately $3,685,000 and $3,295,000, respectively, principally arising from net operating loss carry-forwards for income tax purposes of approximately $10,830,000, which expire in the year 2035. As management of the Company cannot determine that it is more likely than not that the Company will realize the benefit of the deferred tax asset, a valuation allowance of approximately $3,685,000 and $3,295,000 has been established at March 31, 2016 and December 31, 2015, respectively. The significant components of the Companys net deferred tax assets at March 31, 2106 and December 31, 2015 are as follows: March 31, 2016 December 31, 2015 Net operating loss carry forwards $ 10,830,000 $ 9,690,000 Deferred tax asset $ 3,685,000 $ 3,295,000 Deferred tax asset valuation allowance (3,685,000)) (3,295,000) Net deferred tax asset $ 0 $ 0 Due to the reverse acquisition, the Company is restricted in the future use of net operating loss and tax credit carry-forwards generated by Ambient Water Corporation before the effective date of the Business Combination. Both of the Companies separate loss years net operating losses will be subject to possible limitations concerning changes of control and other limitations under the Internal Revenue Code. The net operating loss carry-forwards are subject to annual limitations which are cumulative until they expire. The Company is in the process of determining the annual allowable net operating loss deduction should the Company generate taxable income. Since both of the companies which were parties to the share exchange have substantial valuation allowances against any components of deferred taxes, management believes that no material differences in tax allocations will arise from the share transaction. The accounting for the tax benefits of acquired deductible temporary differences and net operating loss carry-forwards, which are not recognized at the acquisition date because a valuation allowance is established and which are recognized subsequent to the acquisition, will be applied first to reduce to zero any goodwill and other non-current intangible assets related to the acquisition. Any remaining benefits would be recognized as a reduction of income tax expense in future periods.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March 31, 2016, the Company had not taken any tax positions that would require disclosure under FASB ASC 740. Income taxes are provided based upon the liability method of accounting pursuant to ASC 740-10-25 Income Taxes  Recognition. The Companys policy is to recognize interest and/or penalties related to income tax matters in income tax expense. The Company had a $40,000 accrual for penalties on its balance sheets at March 31, 2016 and December 31, 2015, and has recognized this as interest and/or penalties in the statement of operations for the years ending December 31, 2014. Further, the Company currently has no open tax years, subject to audit prior to December 31, 2012. The Company is current on its federal returns and currently has no state income tax return requirements. </t>
  </si>
  <si>
    <t>Note 12: Subsequent Events</t>
  </si>
  <si>
    <t xml:space="preserve">NOTE 12: Subsequent events The Company evaluated events occurring subsequent to March 31, 2016, identifying those that are required to be disclosed as follows: On April 1, 2016, the Company issued 13,958,137 common shares for a partial note payable and accrued interest conversion at $0.00075 per share. On April 7, 2016, the Company issued 16,065,753 common shares for a partial note payable and accrued interest conversion at $0.00075 per share. On April 7, 2016, the Company entered into an updated and revised Securities Purchase Agreement and a Registration Rights Agreement with accredited investor, River North Equity, LLC. These two agreements replace the identically named agreements that we entered into with River North Equity, LLC on December 11, 2015. These agreements modified language in the Definitions section, updated information concerning our capital structure, our DWAC eligibility, financial information and other changes reflected in our Periodic Reports which we file with the Securities and Exchange Commission. Additionally, the Company has elected to register 90,000,000 common shares as stated in Note 7. On April 8, 2016, the Company issued 14,040,790 common shares for a partial note payable and accrued interest conversion at $0.00088 per share. On April 19, 2016, the Company issued 6,307,822 common shares for a partial note payable and accrued interest conversion at $0.0007927 per share. On April 25, 2016, the Company issued 16,877,589 common shares for a partial note payable and accrued interest conversion at $0.00067 per share. On May 2, 2016, the Company issued 15,264,929 common shares for a partial note payable and accrued interest conversion at $0.0007927 per share. On May 2, 2016, the Company issued 17,631,411 common shares for a partial note payable and accrued interest conversion at $0.00067 per share. On May 3, 2016, the Company issued 13,165,887 common shares for a partial note payable and accrued interest conversion at $0.0007927 per share. On May 3, 2016, the Company issued 20,185,029 common shares for a partial note payable and accrued interest conversion at $0.0007927 per share. On May 3, 2016 the Company received $37,100 on the back end convertible promissory note associated with Note E listed in Note 6 above, less an original issue discount (OID) of $2,100. The note matures on October 14, 2017 (the "Maturity Date") and to pay interest on the unpaid principal balance hereof at the rate of Eight (8%) percent. The Lender has the right to convert the outstanding principal and interest into common shares at its option, at any time. The conversion price will be variable and based on a 42% discount to the market price. The market price will be the average of the three lowest trading prices for the common stock during the fifteen prior trading days. On May 4, 2016, the Company issued 7,073,339 common shares for a partial note payable and accrued interest conversion at $0.0007927 per share. On May 4, 2016, the Company issued 14,886,459 common shares for a partial note payable and accrued interest conversion at $0.0007927 per share. On May 4, 2016, the Company issued 12,857,820 common shares for a partial note payable and accrued interest conversion at $0.000812 per share. On May 6, 2016, the Company issued 13,852,692 common shares for a partial note payable and accrued interest conversion at $0.000754 per share. On May 10, 2016, the Company issued 15,742,129 common shares for a partial note payable and accrued interest conversion at $0.0004447 per share. On May 12, 2016, the Company issued 18,288,768 common shares for a partial note payable and accrued interest conversion at $0.000406 per share. On May 12, 2016, the Company issued 19,704,433 common shares for a partial note payable and accrued interest conversion at $0.000406 per share. </t>
  </si>
  <si>
    <t>Note 1: Description of Business and Basis of Presentation: Year End and Principles of Consolidation (Policies)</t>
  </si>
  <si>
    <t>Policies</t>
  </si>
  <si>
    <t>Year End and Principles of Consolidation</t>
  </si>
  <si>
    <t>Year End and Principles of Consolidation These unaudited condensed consolidated financial statements and related notes are presented in accordance with generally accepted accounting principles (GAAP) in the United States, and are expressed in U.S. dollars. The Companys consolidated fiscal year-end is December 31. The unaudited condensed consolidated financial statements include the accounts of the Company and its wholly owned subsidiary. All inter-company transactions are eliminated.</t>
  </si>
  <si>
    <t>Note 1: Description of Business and Basis of Presentation: Going Concern (Policies)</t>
  </si>
  <si>
    <t>Going Concern</t>
  </si>
  <si>
    <t>Going Concern The Company has not generated positive cash flows since inception and has recognized approximately $12 million in net operating losses, which raises doubt about the ability of the Company to continue as a going concern. The Company is dependent upon achieving positive cash flow from operations and obtaining additional external financing to fund ongoing operations. 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he accompanying financial statements do not include any adjustment to the recorded assets or liabilities that may be necessary should the Company have to curtail operations or be unable to continue operations.</t>
  </si>
  <si>
    <t>Note 1: Description of Business and Basis of Presentation: Recent Accounting Standards (Policies)</t>
  </si>
  <si>
    <t>Recent Accounting Standards</t>
  </si>
  <si>
    <t xml:space="preserve">Recent Accounting Pronouncements In August 2014, the FASB issued Accounting Standards Update (ASU) No. 2014-15 (ASU 2014-15), Presentation of Financial Statements-Going Concern (Subtopic 205-40), Disclosure of Uncertainties about an Entitys Ability to Continue as a Going Concern. 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financial statements nor decided upon the method of adoption. The Company is reviewing the effects of following recent updates. The Company has no expectation that any of these items will have a material effect upon the financial statements. · · · · · · · · · · </t>
  </si>
  <si>
    <t>Note 1: Description of Business and Basis of Presentation: Technology Acquisition (Policies)</t>
  </si>
  <si>
    <t>Technology Acquisition</t>
  </si>
  <si>
    <t>Technology Acquisition The technology supporting the Companys products (Technology Acquisition) was obtained from its founders and their related companies. 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The Companys technology rights also include the assignment of patents which included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 Also, the Company has additional shared patent and license rights which were clarified on February 14, 2013. On February 14, 2013, AWG International, Inc. assigned the G2 patent assets to the inventors, Rae Anderson and Keith White. Thereafter, Keith White, as co-inventor, assigned the G2 patent assets to AWG International, Inc. As a result of these assignments, AWG International, Inc. and Rae Anderson each own a one-half undivided interest in the G2 patent assets. On April 19, 2012, Mr. Keith White, the patent owner, assigned Patent application number 61/489.588 titled Atmospheric Water Generator to AWG International, Inc. We refer to this patent as supporting the proposed G4 and G5 product lines. The technology rights are being amortized over an expected life of five years. Long-lived assets of the Company, including Technology Acquisition, are reviewed for impairment when changes in circumstances indicate their carrying value has become impaired, pursuant to guidance established in FASB ASC 410-20.</t>
  </si>
  <si>
    <t>Note 1: Description of Business and Basis of Presentation: Warranty Expense (Policies)</t>
  </si>
  <si>
    <t>Warranty Expense</t>
  </si>
  <si>
    <t>Warranty Expense In 2014, the Company established a product warranty reserve, set at five percent (5%) of sales. For the quarters ending March 31, 2016 and 2015, the Company charged $50 and $231, respectively to the expense line Sales Reserve and increased the corresponding liability - Product Warranty Reserve in the same amount. At March 31, 2016 and December 31, 2015, there was a balance of $13,086 and $13,036, respectively in the product warranty reserve account which is shown in accrued liabilities. Additionally, during the quarters ended March 31, 2016 and 2015, the Company charged $636 and $8,362, respectively to the expense line warranty expense shown under other general and administrative expense.</t>
  </si>
  <si>
    <t>Note 6: Convertible Notes Payable and Derivative Liabilities: Schedule of Debt (Tables)</t>
  </si>
  <si>
    <t>Tables/Schedules</t>
  </si>
  <si>
    <t>Schedule of Debt</t>
  </si>
  <si>
    <t xml:space="preserve"> CONVERTIBLE NOTES PAYABLE Current Current Payable Portion Payable Portion Description at 3/31/16 at 3/31/16 at 12/31/15 at 12/31/15 Note A $ 669,290 $ - $ 698,000 $ - Note B - - 23,000 23,000 Note C - - 24,000 24,000 Note D 6,371 6,371 95,529 95,529 Note E 35,489 - 35,227 - Note F 35,489 - 35,227 - Note G 50,000 50,000 - - $ 796,639 $ 56,371 $ 910,983 $ 142,529</t>
  </si>
  <si>
    <t>Note 8: Related Party Transactions: Estimated annual expense of executive options (Tables)</t>
  </si>
  <si>
    <t>Estimated annual expense of executive options</t>
  </si>
  <si>
    <t xml:space="preserve"> 2017 $ 24,059</t>
  </si>
  <si>
    <t>Note 9: Common Stock Warrants: Schedule of Stockholders' Equity Note, Warrants or Rights (Tables)</t>
  </si>
  <si>
    <t>Schedule of Stockholders' Equity Note, Warrants or Rights</t>
  </si>
  <si>
    <t xml:space="preserve"> March 31, 2016 December 31, 2015 Warrants outstanding at beginning of period 1,340,000 1,340,000 Issued - - Cancelled - - Exercised - - Warrants outstanding at end of period 1,340,000 1,340,000</t>
  </si>
  <si>
    <t>Note 9: Common Stock Warrants: Warrant detail (Tables)</t>
  </si>
  <si>
    <t>Warrant detail</t>
  </si>
  <si>
    <t xml:space="preserve"> Number of Warrants Expiration Date Exercisable at $0.03 per share 1,340,000 2/1/2017 </t>
  </si>
  <si>
    <t>Note 10: Preferred Stock and Common Stock: Schedule of Common Stock Outstanding Roll Forward (Tables)</t>
  </si>
  <si>
    <t>12 Months Ended</t>
  </si>
  <si>
    <t>Schedule of Common Stock Outstanding Roll Forward</t>
  </si>
  <si>
    <t xml:space="preserve"> March 31, 2016 Authorized: 400,000,000 preferred shares 2,000,000,000 common shares Issued and outstanding: 72,800,920 preferred shares 326,580,006 common shares </t>
  </si>
  <si>
    <t xml:space="preserve"> December 31, 2015 Authorized: 400,000,000 preferred shares 2,000,000,000 common shares Issued and outstanding: 177,407,091 common shares</t>
  </si>
  <si>
    <t>Note 10: Preferred Stock and Common Stock: Detail of shares issued for Executive Compensation (Tables)</t>
  </si>
  <si>
    <t>Detail of shares issued for Executive Compensation</t>
  </si>
  <si>
    <t xml:space="preserve"> Deferred Compensation Share Price (1) Number of Shares Keith White $130,065.96 $0.00426 30,531,915 Jeff Stockdale $180,065.96 $0.00426 42,269,005</t>
  </si>
  <si>
    <t>Note 11: Income Taxes: Schedule of Deferred Tax Assets and Liabilities (Tables)</t>
  </si>
  <si>
    <t>Schedule of Deferred Tax Assets and Liabilities</t>
  </si>
  <si>
    <t xml:space="preserve"> March 31, 2016 December 31, 2015 Net operating loss carry forwards $ 10,830,000 $ 9,690,000 Deferred tax asset $ 3,685,000 $ 3,295,000 Deferred tax asset valuation allowance (3,685,000)) (3,295,000) Net deferred tax asset $ 0 $ 0</t>
  </si>
  <si>
    <t>Note 1: Description of Business and Basis of Presentation (Details)</t>
  </si>
  <si>
    <t>Details</t>
  </si>
  <si>
    <t>Nature of Operations</t>
  </si>
  <si>
    <t xml:space="preserve">Ambient Water Corporation (AWGI or the Company) </t>
  </si>
  <si>
    <t>Note 1: Description of Business and Basis of Presentation: Warranty Expense (Details) - USD ($)</t>
  </si>
  <si>
    <t>Revenue Recognition, Sales Returns, Reserve for Sales Returns</t>
  </si>
  <si>
    <t>Valuation Allowances and Reserves, Balance</t>
  </si>
  <si>
    <t>Product Warranty Expense</t>
  </si>
  <si>
    <t>Note 2: Deposits On Product (Details) - USD ($)</t>
  </si>
  <si>
    <t>Deposit Assets</t>
  </si>
  <si>
    <t>Note 3: Inventory (Details) - USD ($)</t>
  </si>
  <si>
    <t>Note 4: Fixed Assets (Details) - USD ($)</t>
  </si>
  <si>
    <t>Accumulated Depreciation, Depletion and Amortization, Property, Plant, and Equipment</t>
  </si>
  <si>
    <t>Depreciation</t>
  </si>
  <si>
    <t>Note 5: Accrued Liabilities (Details) - USD ($)</t>
  </si>
  <si>
    <t>Note 6: Convertible Notes Payable and Derivative Liabilities: Schedule of Debt (Details) - USD ($)</t>
  </si>
  <si>
    <t>Convertible promissory note A outstanding</t>
  </si>
  <si>
    <t>Convertible promissory note B outstanding</t>
  </si>
  <si>
    <t>Convertible promissory note B outstanding current</t>
  </si>
  <si>
    <t>Convertible promissory note C outstanding</t>
  </si>
  <si>
    <t>Convertible promissory note C outstanding current</t>
  </si>
  <si>
    <t>Convertible promissory note D outstanding current</t>
  </si>
  <si>
    <t>Convertible promissory note D outstanding</t>
  </si>
  <si>
    <t>Convertible promissory note E outstanding</t>
  </si>
  <si>
    <t>Convertible promissory note F outstanding</t>
  </si>
  <si>
    <t>Convertible promissory note G outstanding</t>
  </si>
  <si>
    <t>Convertible promissory note G outstanding current</t>
  </si>
  <si>
    <t>Convertible promissory notes outstanding total</t>
  </si>
  <si>
    <t>Convertible promissory notes current total</t>
  </si>
  <si>
    <t>Note 7: Commitments and Contingencies (Details) - USD ($)</t>
  </si>
  <si>
    <t>Jun. 01, 2013</t>
  </si>
  <si>
    <t>Memorandum of understanding to acquire the exclusive rights to utilize a proprietary coating technolog</t>
  </si>
  <si>
    <t>Description of Material Contingencies of Parent Company</t>
  </si>
  <si>
    <t>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was due on or before June 1, 2013, and all previous and/or future minimum purchase requirements were waived. The Company has accrued the $5,000 in Accrued Liabilities for this obligation. See discussion Note 5 &amp;#150; Accrued Liabilities.</t>
  </si>
  <si>
    <t>Securities Purchase Agreement and Registration Rights Agreement</t>
  </si>
  <si>
    <t>On September 18, 2015, Ambient Water Corporation (the &amp;#147;Company&amp;#148;) entered into a Securities Purchase Agreement (the &amp;#147;Purchase Agreement&amp;#148;) and a Registration Rights Agreement (the &amp;#147;Registration Rights Agreement&amp;#148;) with accredited investor, River North Equity, LLC (&amp;#147;River North&amp;#148;). Under the Purchase Agreement, the River North has agreed to purchase from the Company up to an aggregate of $5 million worth of shares of common stock, par value $0.0001 per share (&amp;#147;Common Stock&amp;#148;), of the Company, from time to time, subject to limitations. These agreements were updated and revised on December 11, 2015. In accordance with the Registration Rights Agreement, the Company has agreed to file with the Securities and Exchange Commission (the &amp;#147;SEC&amp;#148;) a registration statement (the &amp;#147;Registration Statement&amp;#148;) to register for resale under the Securities Act of 1933, as amended (the &amp;#147;Securities Act&amp;#148;), the shares of Common Stock that may be issued to River North under the Purchase Agreement. We will not be registering 100% of the registerable securities under the Purchase Agreement. We will be subject to a registration cap which will not exceed 30% of our issued and outstanding common shares, less any shares held by Affiliates of the Company, under Registration Rights Agreement. Therefore, the Company has elected to register 20,000,000 common shares which will represent approximately $600,000 Dollars of the $5 Million Dollars under the Purchase Agreement. Convertible notes E and F see Note 6: Convertible Notes Payable and Derivative Liabilities have back end notes available to the Company.</t>
  </si>
  <si>
    <t>Accounts Payable and Other Accrued Liabilities</t>
  </si>
  <si>
    <t>Note 8: Related Party Transactions (Details) - USD ($)</t>
  </si>
  <si>
    <t>Dec. 30, 2013</t>
  </si>
  <si>
    <t>Feb. 14, 2013</t>
  </si>
  <si>
    <t>Jul. 10, 2012</t>
  </si>
  <si>
    <t>Apr. 19, 2012</t>
  </si>
  <si>
    <t>Oct. 06, 2015</t>
  </si>
  <si>
    <t>Jul. 22, 2013</t>
  </si>
  <si>
    <t>Options issued to officer</t>
  </si>
  <si>
    <t>Options issued to officer 2</t>
  </si>
  <si>
    <t>Options issued to officers exercise price</t>
  </si>
  <si>
    <t>Options issued to officer 2 expired</t>
  </si>
  <si>
    <t>Options issued to officer 3 expired</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Vested and Expected to Vest, Exercisable, Number</t>
  </si>
  <si>
    <t>Share-based Compensation Arrangement by Share-based Payment Award, Description</t>
  </si>
  <si>
    <t>Stock Grant - On December 30, 2013, the Company&amp;#146;s Board of Directors adopted a stock grant program for officers and employees. The grants became effective in 2014 based upon either performance or employment requirements. Originally, the share grants were to be issued by June 15, 2014, however Jeff Stockdale and Keith White elected defer their grants (3,352,500 each) until January 5, 2015 when these shares were issued to each of them.</t>
  </si>
  <si>
    <t>Related Party Transaction, Description of Transaction</t>
  </si>
  <si>
    <t>The technology behind the Company&amp;#146;s products, (&amp;#147;Technology Acquisition&amp;#148;) was acquired through an exclusive Irrevocable Patent Assignment. See discussion Note 1 &amp;#150; Technology Acquisition, Note 7 &amp;#150; Commitments and Contingencies.</t>
  </si>
  <si>
    <t>G2 patents to AWG International, Inc.</t>
  </si>
  <si>
    <t>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t>
  </si>
  <si>
    <t>Inventor/applicant of provisional patent application</t>
  </si>
  <si>
    <t>On April 19, 2012, the inventor/applicant of provisional patent application titled, &amp;#147;Atmospheric Water Generation System&amp;#148; Application No. 61/489,588, assigned all rights, title and interests to the Company. The technology associated with this patent application will be used for a future line of proposed G4 and G5 products.</t>
  </si>
  <si>
    <t>Initial base compensation of the named executive officers</t>
  </si>
  <si>
    <t>Effective July 10, 2012, the initial base compensation of the named executive officers, Chief Executive Officer, Chief Operating Officer and Financial Officer was set at $120,000 annually. In December 2013, the Board of Directors raised the annual salary for each officer to $175,000. On January 12, 2016, the Board of Directors voted a reduction in annual executive compensation to $120,000 effective January 1, 2016. There are no formal employment agreements with the named executive officers.</t>
  </si>
  <si>
    <t>Note 8: Related Party Transactions: Estimated annual expense of executive options (Details)</t>
  </si>
  <si>
    <t>Dec. 31, 2017USD ($)</t>
  </si>
  <si>
    <t>Executive options estimated annual expense</t>
  </si>
  <si>
    <t>Note 9: Common Stock Warrants: Schedule of Stockholders' Equity Note, Warrants or Rights (Details) - shares</t>
  </si>
  <si>
    <t>Dec. 31, 2014</t>
  </si>
  <si>
    <t>Class of Warrant or Right, Outstanding</t>
  </si>
  <si>
    <t>Note 9: Common Stock Warrants: Warrant detail (Details) - $ / shares</t>
  </si>
  <si>
    <t>Investment Warrants, Exercise Price</t>
  </si>
  <si>
    <t>Note 10: Preferred Stock and Common Stock (Details) - USD ($)</t>
  </si>
  <si>
    <t>Mar. 23, 2016</t>
  </si>
  <si>
    <t>Mar. 21, 2016</t>
  </si>
  <si>
    <t>Mar. 16, 2016</t>
  </si>
  <si>
    <t>Mar. 08, 2016</t>
  </si>
  <si>
    <t>Mar. 07, 2016</t>
  </si>
  <si>
    <t>Mar. 04, 2016</t>
  </si>
  <si>
    <t>Mar. 01, 2016</t>
  </si>
  <si>
    <t>Feb. 22, 2016</t>
  </si>
  <si>
    <t>Feb. 11, 2016</t>
  </si>
  <si>
    <t>Feb. 10, 2016</t>
  </si>
  <si>
    <t>Jan. 29, 2016</t>
  </si>
  <si>
    <t>Jan. 20, 2016</t>
  </si>
  <si>
    <t>Jan. 15, 2016</t>
  </si>
  <si>
    <t>Jan. 12, 2016</t>
  </si>
  <si>
    <t>Jan. 06, 2016</t>
  </si>
  <si>
    <t>Jan. 05, 2016</t>
  </si>
  <si>
    <t>Dec. 28, 2015</t>
  </si>
  <si>
    <t>Dec. 22, 2015</t>
  </si>
  <si>
    <t>Dec. 18, 2015</t>
  </si>
  <si>
    <t>Dec. 04, 2015</t>
  </si>
  <si>
    <t>Nov. 24, 2015</t>
  </si>
  <si>
    <t>Nov. 16, 2015</t>
  </si>
  <si>
    <t>Oct. 27, 2015</t>
  </si>
  <si>
    <t>Oct. 20, 2015</t>
  </si>
  <si>
    <t>Oct. 08, 2015</t>
  </si>
  <si>
    <t>Oct. 01, 2015</t>
  </si>
  <si>
    <t>Aug. 28, 2015</t>
  </si>
  <si>
    <t>Jun. 11, 2015</t>
  </si>
  <si>
    <t>Apr. 09, 2015</t>
  </si>
  <si>
    <t>Jan. 05, 2015</t>
  </si>
  <si>
    <t>Stock Issued During Period, Shares, New Issues</t>
  </si>
  <si>
    <t>Stock Issued During Period, Shares, Share-based Compensation, Net of Forfeitures</t>
  </si>
  <si>
    <t>Stock Issued During Period, Value, Share-based Compensation, Net of Forfeitures</t>
  </si>
  <si>
    <t>Stock issued</t>
  </si>
  <si>
    <t>Sale of Stock, Price Per Share</t>
  </si>
  <si>
    <t>Stock issued, additional</t>
  </si>
  <si>
    <t>Note 11: Income Taxes (Details) - USD ($)</t>
  </si>
  <si>
    <t>Effective Income Tax Rate Reconciliation, at Federal Statutory Income Tax Rate, Percent</t>
  </si>
  <si>
    <t>34.00%</t>
  </si>
  <si>
    <t>Deferred Tax Assets, Gross</t>
  </si>
  <si>
    <t>Deferred Tax Assets, Operating Loss Carryforwards</t>
  </si>
  <si>
    <t>Operating Loss Carryforwards, Valuation Allowance</t>
  </si>
  <si>
    <t>Income Tax Examination, Penalties and Interest Accrued</t>
  </si>
  <si>
    <t>Note 11: Income Taxes: Schedule of Deferred Tax Assets and Liabilities (Details) - USD ($)</t>
  </si>
  <si>
    <t>Deferred Tax Assets, Valuation Allowance</t>
  </si>
  <si>
    <t>Deferred Tax Assets, Net of Valuation Allowance</t>
  </si>
  <si>
    <t>Note 12: Subsequent Events (Details) - $ / shares</t>
  </si>
  <si>
    <t>May. 10, 2016</t>
  </si>
  <si>
    <t>May. 06, 2016</t>
  </si>
  <si>
    <t>May. 04, 2016</t>
  </si>
  <si>
    <t>May. 03, 2016</t>
  </si>
  <si>
    <t>May. 02, 2016</t>
  </si>
  <si>
    <t>Apr. 25, 2016</t>
  </si>
  <si>
    <t>Apr. 19, 2016</t>
  </si>
  <si>
    <t>Apr. 08, 2016</t>
  </si>
  <si>
    <t>Apr. 07, 2016</t>
  </si>
  <si>
    <t>Apr. 01, 2016</t>
  </si>
  <si>
    <t>Debt Conversion</t>
  </si>
  <si>
    <t>Subsequent Event, Description</t>
  </si>
  <si>
    <t>On May 2, 2016, the Company issued 15,264,929 common shares for a partial note payable and accrued interest conversion at $0.0007927 per share.</t>
  </si>
  <si>
    <t>On April 25, 2016, the Company issued 16,877,589 common shares for a partial note payable and accrued interest conversion at $0.00067 per share.</t>
  </si>
  <si>
    <t>On April 19, 2016, the Company issued 6,307,822 common shares for a partial note payable and accrued interest conversion at $0.0007927 per share.</t>
  </si>
  <si>
    <t>On April 8, 2016, the Company issued 14,040,790 common shares for a partial note payable and accrued interest conversion at $0.00088 per share.</t>
  </si>
  <si>
    <t>On April 7, 2016, the Company issued 16,065,753 common shares for a partial note payable and accrued interest conversion at $0.00075 per share.</t>
  </si>
  <si>
    <t>On April 1, 2016, the Company issued 13,958,137 common shares for a partial note payable and accrued interest conversion at $0.00075 per share.</t>
  </si>
  <si>
    <t>Shares Issued, Price Per Share</t>
  </si>
  <si>
    <t>Financing Transaction</t>
  </si>
  <si>
    <t>On May 3, 2016 the Company received $37,100 on the back end convertible promissory note associated with Note E listed in Note 6 above, less an original issue discount (OID) of $2,100. The note matures on October 14, 2017 (the 'Maturity Date') and to pay interest on the unpaid principal balance hereof at the rate of Eight (8%) percent. The Lender has the right to convert the outstanding principal and interest into common shares at its option, at any time. The conversion price will be variable and based on a 42% discount to the market price. The market price will be the average of the three lowest trading prices for the common stock during the fifteen prior trading days.</t>
  </si>
  <si>
    <t>On April 7, 2016, the Company entered into an updated and revised Securities Purchase Agreement and a Registration Rights Agreement with accredited investor, River North Equity, LLC. These two agreements replace the identically named agreements that we entered into with River North Equity, LLC on December 11, 2015. These agreements modified language in the Definitions section, updated information concerning our capital structure, our DWAC eligibility, financial information and other changes reflected in our Periodic Reports which we file with the Securities and Exchange Commission. Additionally, the Company has elected to register 90,000,000 common shares as stated in Note 7.</t>
  </si>
  <si>
    <t>Subsequent Event Additional</t>
  </si>
  <si>
    <t>On May 2, 2016, the Company issued 17,631,411 common shares for a partial note payable and accrued interest conversion at $0.00067 per share.</t>
  </si>
  <si>
    <t>May3</t>
  </si>
  <si>
    <t>On May 3, 2016, the Company issued 13,165,887 common shares for a partial note payable and accrued interest conversion at $0.0007927 per share.</t>
  </si>
  <si>
    <t>May3additional</t>
  </si>
  <si>
    <t>On May 3, 2016, the Company issued 20,185,029 common shares for a partial note payable and accrued interest conversion at $0.0007927 per share.</t>
  </si>
  <si>
    <t>May4</t>
  </si>
  <si>
    <t>On May 4, 2016, the Company issued 7,073,339 common shares for a partial note payable and accrued interest conversion at $0.0007927 per share.</t>
  </si>
  <si>
    <t>May 4 Additional</t>
  </si>
  <si>
    <t>On May 4, 2016, the Company issued 14,886,459 common shares for a partial note payable and accrued interest conversion at $0.0007927 per share.</t>
  </si>
  <si>
    <t>May 4 Additional 2</t>
  </si>
  <si>
    <t>On May 4, 2016, the Company issued 12,857,820 common shares for a partial note payable and accrued interest conversion at $0.000812 per share.</t>
  </si>
  <si>
    <t>On May 6, 2016, the Company issued 13,852,692 common shares for a partial note payable and accrued interest conversion at $0.000754 per share.</t>
  </si>
  <si>
    <t>On May 10, 2016, the Company issued 15,742,129 common shares for a partial note payable and accrued interest conversion at $0.0004447 per share.</t>
  </si>
  <si>
    <t>On May 12, 2016, the Company issued 18,288,768 common shares for a partial note payable and accrued interest conversion at $0.000406 per share.</t>
  </si>
  <si>
    <t>May 12 Additional</t>
  </si>
  <si>
    <t>On May 12, 2016, the Company issued 19,704,433 common shares for a partial note payable and accrued interest conversion at $0.000406 per share.</t>
  </si>
</sst>
</file>

<file path=xl/styles.xml><?xml version="1.0" encoding="utf-8"?>
<styleSheet xmlns="http://schemas.openxmlformats.org/spreadsheetml/2006/main">
  <numFmts count="8">
    <numFmt formatCode="_(&quot;$ &quot;#,##0_);_(&quot;$ &quot;(#,##0)" numFmtId="165"/>
    <numFmt formatCode="_(&quot;Note &quot;#,##0_);_(&quot;Note &quot;(#,##0)" numFmtId="166"/>
    <numFmt formatCode="_(&quot;$ &quot;#,##0.0000_);_(&quot;$ &quot;(#,##0.0000)" numFmtId="167"/>
    <numFmt formatCode="_(&quot;$ &quot;#,##0.00_);_(&quot;$ &quot;(#,##0.00)" numFmtId="168"/>
    <numFmt formatCode="_(&quot;$ &quot;#,##0.000000_);_(&quot;$ &quot;(#,##0.000000)" numFmtId="169"/>
    <numFmt formatCode="_(&quot;$ &quot;#,##0.00000_);_(&quot;$ &quot;(#,##0.00000)" numFmtId="170"/>
    <numFmt formatCode="_(&quot;$ &quot;#,##0.0000000_);_(&quot;$ &quot;(#,##0.0000000)" numFmtId="171"/>
    <numFmt formatCode="_(&quot;May &quot;#,##0_);_(&quot;Ma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394872</v>
      </c>
    </row>
    <row r="9" spans="1:3">
      <c r="A9" s="4" t="s">
        <v>14</v>
      </c>
      <c r="B9" s="4" t="s">
        <v>15</v>
      </c>
    </row>
    <row r="10" spans="1:3">
      <c r="A10" s="4" t="s">
        <v>16</v>
      </c>
      <c r="C10" s="6" t="n">
        <v>52448979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r="1" spans="1:4">
      <c r="A1" s="1" t="s">
        <v>33</v>
      </c>
      <c r="C1" s="2" t="s">
        <v>2</v>
      </c>
      <c r="D1" s="2" t="s">
        <v>34</v>
      </c>
    </row>
    <row r="2" spans="1:4">
      <c r="A2" s="3" t="s">
        <v>35</v>
      </c>
    </row>
    <row r="3" spans="1:4">
      <c r="A3" s="4" t="s">
        <v>36</v>
      </c>
      <c r="C3" s="7" t="n">
        <v>9271</v>
      </c>
      <c r="D3" s="7" t="n">
        <v>820</v>
      </c>
    </row>
    <row r="4" spans="1:4">
      <c r="A4" s="4" t="s">
        <v>37</v>
      </c>
      <c r="C4" s="6" t="n">
        <v>10007</v>
      </c>
      <c r="D4" s="6" t="n">
        <v>13765</v>
      </c>
    </row>
    <row r="5" spans="1:4">
      <c r="A5" s="4" t="s">
        <v>38</v>
      </c>
      <c r="B5" s="4" t="s">
        <v>39</v>
      </c>
      <c r="C5" s="6" t="n">
        <v>49693</v>
      </c>
      <c r="D5" s="6" t="n">
        <v>51959</v>
      </c>
    </row>
    <row r="6" spans="1:4">
      <c r="A6" s="4" t="s">
        <v>40</v>
      </c>
      <c r="B6" s="4" t="s">
        <v>41</v>
      </c>
      <c r="C6" s="6" t="n">
        <v>6995</v>
      </c>
      <c r="D6" s="6" t="n">
        <v>1497</v>
      </c>
    </row>
    <row r="7" spans="1:4">
      <c r="A7" s="4" t="s">
        <v>42</v>
      </c>
      <c r="C7" s="6" t="n">
        <v>8772</v>
      </c>
      <c r="D7" s="6" t="n">
        <v>15658</v>
      </c>
    </row>
    <row r="8" spans="1:4">
      <c r="A8" s="4" t="s">
        <v>43</v>
      </c>
      <c r="C8" s="6" t="n">
        <v>84738</v>
      </c>
      <c r="D8" s="6" t="n">
        <v>83699</v>
      </c>
    </row>
    <row r="9" spans="1:4">
      <c r="A9" s="4" t="s">
        <v>44</v>
      </c>
      <c r="B9" s="4" t="s">
        <v>45</v>
      </c>
      <c r="C9" s="6" t="n">
        <v>29383</v>
      </c>
      <c r="D9" s="6" t="n">
        <v>33789</v>
      </c>
    </row>
    <row r="10" spans="1:4">
      <c r="A10" s="3" t="s">
        <v>46</v>
      </c>
    </row>
    <row r="11" spans="1:4">
      <c r="A11" s="4" t="s">
        <v>47</v>
      </c>
      <c r="B11" s="4" t="s">
        <v>48</v>
      </c>
      <c r="C11" s="6" t="n">
        <v>16788</v>
      </c>
      <c r="D11" s="6" t="n">
        <v>18886</v>
      </c>
    </row>
    <row r="12" spans="1:4">
      <c r="A12" s="4" t="s">
        <v>49</v>
      </c>
      <c r="C12" s="6" t="n">
        <v>130909</v>
      </c>
      <c r="D12" s="6" t="n">
        <v>136374</v>
      </c>
    </row>
    <row r="13" spans="1:4">
      <c r="A13" s="3" t="s">
        <v>50</v>
      </c>
    </row>
    <row r="14" spans="1:4">
      <c r="A14" s="4" t="s">
        <v>51</v>
      </c>
      <c r="C14" s="6" t="n">
        <v>73482</v>
      </c>
      <c r="D14" s="6" t="n">
        <v>54629</v>
      </c>
    </row>
    <row r="15" spans="1:4">
      <c r="A15" s="4" t="s">
        <v>52</v>
      </c>
      <c r="B15" s="4" t="s">
        <v>53</v>
      </c>
      <c r="C15" s="6" t="n">
        <v>12955</v>
      </c>
      <c r="D15" s="6" t="n">
        <v>2485</v>
      </c>
    </row>
    <row r="16" spans="1:4">
      <c r="A16" s="4" t="s">
        <v>54</v>
      </c>
      <c r="B16" s="4" t="s">
        <v>55</v>
      </c>
      <c r="C16" s="6" t="n">
        <v>73467</v>
      </c>
      <c r="D16" s="6" t="n">
        <v>84116</v>
      </c>
    </row>
    <row r="17" spans="1:4">
      <c r="A17" s="4" t="s">
        <v>56</v>
      </c>
      <c r="B17" s="4" t="s">
        <v>53</v>
      </c>
      <c r="C17" s="6" t="n">
        <v>122368</v>
      </c>
      <c r="D17" s="6" t="n">
        <v>370000</v>
      </c>
    </row>
    <row r="18" spans="1:4">
      <c r="A18" s="4" t="s">
        <v>57</v>
      </c>
      <c r="B18" s="4" t="s">
        <v>58</v>
      </c>
      <c r="C18" s="6" t="n">
        <v>56371</v>
      </c>
      <c r="D18" s="6" t="n">
        <v>142529</v>
      </c>
    </row>
    <row r="19" spans="1:4">
      <c r="A19" s="4" t="s">
        <v>59</v>
      </c>
      <c r="B19" s="4" t="s">
        <v>58</v>
      </c>
      <c r="C19" s="6" t="n">
        <v>79261</v>
      </c>
      <c r="D19" s="6" t="n">
        <v>76955</v>
      </c>
    </row>
    <row r="20" spans="1:4">
      <c r="A20" s="4" t="s">
        <v>60</v>
      </c>
      <c r="C20" s="6" t="n">
        <v>417904</v>
      </c>
      <c r="D20" s="6" t="n">
        <v>730714</v>
      </c>
    </row>
    <row r="21" spans="1:4">
      <c r="A21" s="4" t="s">
        <v>61</v>
      </c>
      <c r="B21" s="4" t="s">
        <v>58</v>
      </c>
      <c r="C21" s="6" t="n">
        <v>740268</v>
      </c>
      <c r="D21" s="6" t="n">
        <v>768454</v>
      </c>
    </row>
    <row r="22" spans="1:4">
      <c r="A22" s="4" t="s">
        <v>62</v>
      </c>
      <c r="C22" s="6" t="n">
        <v>116225</v>
      </c>
      <c r="D22" s="6" t="n">
        <v>102884</v>
      </c>
    </row>
    <row r="23" spans="1:4">
      <c r="A23" s="4" t="s">
        <v>63</v>
      </c>
      <c r="B23" s="4" t="s">
        <v>58</v>
      </c>
      <c r="C23" s="6" t="n">
        <v>1178126</v>
      </c>
      <c r="D23" s="6" t="n">
        <v>748757</v>
      </c>
    </row>
    <row r="24" spans="1:4">
      <c r="A24" s="4" t="s">
        <v>64</v>
      </c>
      <c r="C24" s="6" t="n">
        <v>2034619</v>
      </c>
      <c r="D24" s="6" t="n">
        <v>1620095</v>
      </c>
    </row>
    <row r="25" spans="1:4">
      <c r="A25" s="4" t="s">
        <v>65</v>
      </c>
      <c r="C25" s="6" t="n">
        <v>2452523</v>
      </c>
      <c r="D25" s="6" t="n">
        <v>2350809</v>
      </c>
    </row>
    <row r="26" spans="1:4">
      <c r="A26" s="4" t="s">
        <v>66</v>
      </c>
      <c r="B26" s="4" t="s">
        <v>67</v>
      </c>
      <c r="C26" s="6" t="n">
        <v>0</v>
      </c>
      <c r="D26" s="7" t="n">
        <v>0</v>
      </c>
    </row>
    <row r="27" spans="1:4">
      <c r="A27" s="3" t="s">
        <v>68</v>
      </c>
    </row>
    <row r="28" spans="1:4">
      <c r="A28" s="4" t="s">
        <v>69</v>
      </c>
      <c r="B28" s="4" t="s">
        <v>70</v>
      </c>
      <c r="C28" s="6" t="n">
        <v>7280</v>
      </c>
      <c r="D28" s="4" t="s">
        <v>71</v>
      </c>
    </row>
    <row r="29" spans="1:4">
      <c r="A29" s="4" t="s">
        <v>72</v>
      </c>
      <c r="B29" s="4" t="s">
        <v>70</v>
      </c>
      <c r="C29" s="6" t="n">
        <v>32659</v>
      </c>
      <c r="D29" s="7" t="n">
        <v>17741</v>
      </c>
    </row>
    <row r="30" spans="1:4">
      <c r="A30" s="4" t="s">
        <v>73</v>
      </c>
      <c r="C30" s="6" t="n">
        <v>9724371</v>
      </c>
      <c r="D30" s="6" t="n">
        <v>8800842</v>
      </c>
    </row>
    <row r="31" spans="1:4">
      <c r="A31" s="4" t="s">
        <v>74</v>
      </c>
      <c r="C31" s="6" t="n">
        <v>-12085924</v>
      </c>
      <c r="D31" s="6" t="n">
        <v>-11033018</v>
      </c>
    </row>
    <row r="32" spans="1:4">
      <c r="A32" s="4" t="s">
        <v>75</v>
      </c>
      <c r="C32" s="6" t="n">
        <v>-2321614</v>
      </c>
      <c r="D32" s="6" t="n">
        <v>-2214435</v>
      </c>
    </row>
    <row r="33" spans="1:4">
      <c r="A33" s="4" t="s">
        <v>76</v>
      </c>
      <c r="C33" s="7" t="n">
        <v>130909</v>
      </c>
      <c r="D33" s="7" t="n">
        <v>136374</v>
      </c>
    </row>
    <row r="34" spans="1:4">
      <c r="A34" t="n"/>
    </row>
    <row r="35" spans="1:4">
      <c r="A35" s="4" t="s">
        <v>39</v>
      </c>
      <c r="B35" s="8" t="n">
        <v>2</v>
      </c>
    </row>
    <row r="36" spans="1:4">
      <c r="A36" s="4" t="s">
        <v>41</v>
      </c>
      <c r="B36" s="8" t="n">
        <v>3</v>
      </c>
    </row>
    <row r="37" spans="1:4">
      <c r="A37" s="4" t="s">
        <v>45</v>
      </c>
      <c r="B37" s="8" t="n">
        <v>4</v>
      </c>
    </row>
    <row r="38" spans="1:4">
      <c r="A38" s="4" t="s">
        <v>48</v>
      </c>
      <c r="B38" s="8" t="n">
        <v>1</v>
      </c>
    </row>
    <row r="39" spans="1:4">
      <c r="A39" s="4" t="s">
        <v>53</v>
      </c>
      <c r="B39" s="8" t="n">
        <v>8</v>
      </c>
    </row>
    <row r="40" spans="1:4">
      <c r="A40" s="4" t="s">
        <v>55</v>
      </c>
      <c r="B40" s="8" t="n">
        <v>5</v>
      </c>
    </row>
    <row r="41" spans="1:4">
      <c r="A41" s="4" t="s">
        <v>58</v>
      </c>
      <c r="B41" s="8" t="n">
        <v>6</v>
      </c>
    </row>
    <row r="42" spans="1:4">
      <c r="A42" s="4" t="s">
        <v>67</v>
      </c>
      <c r="B42" s="8" t="n">
        <v>7</v>
      </c>
    </row>
    <row r="43" spans="1:4">
      <c r="A43" s="4" t="s">
        <v>70</v>
      </c>
      <c r="B43" s="8" t="n">
        <v>10</v>
      </c>
    </row>
  </sheetData>
  <mergeCells count="11">
    <mergeCell ref="A1:B1"/>
    <mergeCell ref="A34:C34"/>
    <mergeCell ref="B35:C35"/>
    <mergeCell ref="B36:C36"/>
    <mergeCell ref="B37:C37"/>
    <mergeCell ref="B38:C38"/>
    <mergeCell ref="B39:C39"/>
    <mergeCell ref="B40:C40"/>
    <mergeCell ref="B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87</v>
      </c>
      <c r="B1" s="2" t="s">
        <v>1</v>
      </c>
      <c r="C1" s="2" t="s">
        <v>188</v>
      </c>
    </row>
    <row r="2" spans="1:3">
      <c r="B2" s="2" t="s">
        <v>2</v>
      </c>
      <c r="C2" s="2" t="s">
        <v>34</v>
      </c>
    </row>
    <row r="3" spans="1:3">
      <c r="A3" s="3" t="s">
        <v>175</v>
      </c>
    </row>
    <row r="4" spans="1:3">
      <c r="A4" s="4" t="s">
        <v>189</v>
      </c>
      <c r="B4" s="4" t="s">
        <v>190</v>
      </c>
      <c r="C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7</v>
      </c>
      <c r="B1" s="2" t="s">
        <v>2</v>
      </c>
      <c r="C1" s="2" t="s">
        <v>34</v>
      </c>
    </row>
    <row r="2" spans="1:3">
      <c r="A2" s="3" t="s">
        <v>78</v>
      </c>
    </row>
    <row r="3" spans="1:3">
      <c r="A3" s="4" t="s">
        <v>79</v>
      </c>
      <c r="B3" s="9" t="n">
        <v>0.0001</v>
      </c>
      <c r="C3" s="9" t="n">
        <v>0.0001</v>
      </c>
    </row>
    <row r="4" spans="1:3">
      <c r="A4" s="4" t="s">
        <v>80</v>
      </c>
      <c r="B4" s="6" t="n">
        <v>400000000</v>
      </c>
      <c r="C4" s="6" t="n">
        <v>400000000</v>
      </c>
    </row>
    <row r="5" spans="1:3">
      <c r="A5" s="4" t="s">
        <v>81</v>
      </c>
      <c r="B5" s="6" t="n">
        <v>72800920</v>
      </c>
      <c r="C5" s="6" t="n">
        <v>0</v>
      </c>
    </row>
    <row r="6" spans="1:3">
      <c r="A6" s="4" t="s">
        <v>82</v>
      </c>
      <c r="B6" s="6" t="n">
        <v>72800920</v>
      </c>
      <c r="C6" s="6" t="n">
        <v>0</v>
      </c>
    </row>
    <row r="7" spans="1:3">
      <c r="A7" s="4" t="s">
        <v>83</v>
      </c>
      <c r="B7" s="9" t="n">
        <v>0.0001</v>
      </c>
      <c r="C7" s="9" t="n">
        <v>0.0001</v>
      </c>
    </row>
    <row r="8" spans="1:3">
      <c r="A8" s="4" t="s">
        <v>84</v>
      </c>
      <c r="B8" s="6" t="n">
        <v>2000000000</v>
      </c>
      <c r="C8" s="6" t="n">
        <v>2000000000</v>
      </c>
    </row>
    <row r="9" spans="1:3">
      <c r="A9" s="4" t="s">
        <v>85</v>
      </c>
      <c r="B9" s="6" t="n">
        <v>326580006</v>
      </c>
      <c r="C9" s="6" t="n">
        <v>177407091</v>
      </c>
    </row>
    <row r="10" spans="1:3">
      <c r="A10" s="4" t="s">
        <v>86</v>
      </c>
      <c r="B10" s="6" t="n">
        <v>326580006</v>
      </c>
      <c r="C10" s="6" t="n">
        <v>177407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53"/>
  </cols>
  <sheetData>
    <row r="1" spans="1:2">
      <c r="A1" s="1" t="s">
        <v>198</v>
      </c>
      <c r="B1" s="2" t="s">
        <v>1</v>
      </c>
    </row>
    <row r="2" spans="1:2">
      <c r="B2" s="2" t="s">
        <v>2</v>
      </c>
    </row>
    <row r="3" spans="1:2">
      <c r="A3" s="3" t="s">
        <v>199</v>
      </c>
    </row>
    <row r="4" spans="1:2">
      <c r="A4" s="4" t="s">
        <v>29</v>
      </c>
      <c r="B4" s="4" t="s">
        <v>30</v>
      </c>
    </row>
    <row r="5" spans="1:2">
      <c r="A5" s="4" t="s">
        <v>31</v>
      </c>
      <c r="B5" s="4" t="s">
        <v>32</v>
      </c>
    </row>
    <row r="6" spans="1:2">
      <c r="A6" s="4" t="s">
        <v>200</v>
      </c>
      <c r="B6"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2</v>
      </c>
      <c r="B1" s="2" t="s">
        <v>1</v>
      </c>
    </row>
    <row r="2" spans="1:4">
      <c r="B2" s="2" t="s">
        <v>2</v>
      </c>
      <c r="C2" s="2" t="s">
        <v>88</v>
      </c>
      <c r="D2" s="2" t="s">
        <v>34</v>
      </c>
    </row>
    <row r="3" spans="1:4">
      <c r="A3" s="3" t="s">
        <v>199</v>
      </c>
    </row>
    <row r="4" spans="1:4">
      <c r="A4" s="4" t="s">
        <v>203</v>
      </c>
      <c r="B4" s="7" t="n">
        <v>50</v>
      </c>
      <c r="C4" s="7" t="n">
        <v>231</v>
      </c>
    </row>
    <row r="5" spans="1:4">
      <c r="A5" s="4" t="s">
        <v>204</v>
      </c>
      <c r="B5" s="6" t="n">
        <v>13086</v>
      </c>
      <c r="D5" s="7" t="n">
        <v>13036</v>
      </c>
    </row>
    <row r="6" spans="1:4">
      <c r="A6" s="4" t="s">
        <v>205</v>
      </c>
      <c r="B6" s="7" t="n">
        <v>636</v>
      </c>
      <c r="C6" s="7" t="n">
        <v>83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06</v>
      </c>
      <c r="B1" s="2" t="s">
        <v>2</v>
      </c>
      <c r="C1" s="2" t="s">
        <v>34</v>
      </c>
    </row>
    <row r="2" spans="1:3">
      <c r="A2" s="3" t="s">
        <v>199</v>
      </c>
    </row>
    <row r="3" spans="1:3">
      <c r="A3" s="4" t="s">
        <v>207</v>
      </c>
      <c r="B3" s="7" t="n">
        <v>49693</v>
      </c>
      <c r="C3" s="7" t="n">
        <v>519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9"/>
    <col customWidth="1" max="3" min="3" width="14"/>
    <col customWidth="1" max="4" min="4" width="14"/>
  </cols>
  <sheetData>
    <row r="1" spans="1:4">
      <c r="A1" s="1" t="s">
        <v>208</v>
      </c>
      <c r="C1" s="2" t="s">
        <v>2</v>
      </c>
      <c r="D1" s="2" t="s">
        <v>34</v>
      </c>
    </row>
    <row r="2" spans="1:4">
      <c r="A2" s="3" t="s">
        <v>199</v>
      </c>
    </row>
    <row r="3" spans="1:4">
      <c r="A3" s="4" t="s">
        <v>40</v>
      </c>
      <c r="B3" s="4" t="s">
        <v>39</v>
      </c>
      <c r="C3" s="7" t="n">
        <v>6995</v>
      </c>
      <c r="D3" s="7" t="n">
        <v>1497</v>
      </c>
    </row>
    <row r="4" spans="1:4">
      <c r="A4" t="n"/>
    </row>
    <row r="5" spans="1:4">
      <c r="A5" s="4" t="s">
        <v>39</v>
      </c>
      <c r="B5" s="8" t="n">
        <v>3</v>
      </c>
    </row>
  </sheetData>
  <mergeCells count="3">
    <mergeCell ref="A1:B1"/>
    <mergeCell ref="A4:C4"/>
    <mergeCell ref="B5:C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4"/>
    <col customWidth="1" max="5" min="5" width="14"/>
  </cols>
  <sheetData>
    <row r="1" spans="1:5">
      <c r="A1" s="1" t="s">
        <v>209</v>
      </c>
      <c r="C1" s="2" t="s">
        <v>1</v>
      </c>
    </row>
    <row r="2" spans="1:5">
      <c r="C2" s="2" t="s">
        <v>2</v>
      </c>
      <c r="D2" s="2" t="s">
        <v>88</v>
      </c>
      <c r="E2" s="2" t="s">
        <v>34</v>
      </c>
    </row>
    <row r="3" spans="1:5">
      <c r="A3" s="3" t="s">
        <v>199</v>
      </c>
    </row>
    <row r="4" spans="1:5">
      <c r="A4" s="4" t="s">
        <v>44</v>
      </c>
      <c r="B4" s="4" t="s">
        <v>39</v>
      </c>
      <c r="C4" s="7" t="n">
        <v>29383</v>
      </c>
      <c r="E4" s="7" t="n">
        <v>33789</v>
      </c>
    </row>
    <row r="5" spans="1:5">
      <c r="A5" s="4" t="s">
        <v>210</v>
      </c>
      <c r="C5" s="6" t="n">
        <v>34735</v>
      </c>
      <c r="E5" s="7" t="n">
        <v>303285</v>
      </c>
    </row>
    <row r="6" spans="1:5">
      <c r="A6" s="4" t="s">
        <v>211</v>
      </c>
      <c r="C6" s="7" t="n">
        <v>4407</v>
      </c>
      <c r="D6" s="7" t="n">
        <v>5085</v>
      </c>
    </row>
    <row r="7" spans="1:5">
      <c r="A7" t="n"/>
    </row>
    <row r="8" spans="1:5">
      <c r="A8" s="4" t="s">
        <v>39</v>
      </c>
      <c r="B8" s="8" t="n">
        <v>4</v>
      </c>
    </row>
  </sheetData>
  <mergeCells count="4">
    <mergeCell ref="A1:B2"/>
    <mergeCell ref="C1:D1"/>
    <mergeCell ref="A7:D7"/>
    <mergeCell ref="B8:D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9"/>
    <col customWidth="1" max="3" min="3" width="14"/>
    <col customWidth="1" max="4" min="4" width="14"/>
  </cols>
  <sheetData>
    <row r="1" spans="1:4">
      <c r="A1" s="1" t="s">
        <v>212</v>
      </c>
      <c r="C1" s="2" t="s">
        <v>2</v>
      </c>
      <c r="D1" s="2" t="s">
        <v>34</v>
      </c>
    </row>
    <row r="2" spans="1:4">
      <c r="A2" s="3" t="s">
        <v>199</v>
      </c>
    </row>
    <row r="3" spans="1:4">
      <c r="A3" s="4" t="s">
        <v>54</v>
      </c>
      <c r="B3" s="4" t="s">
        <v>39</v>
      </c>
      <c r="C3" s="7" t="n">
        <v>73467</v>
      </c>
      <c r="D3" s="7" t="n">
        <v>84116</v>
      </c>
    </row>
    <row r="4" spans="1:4">
      <c r="A4" t="n"/>
    </row>
    <row r="5" spans="1:4">
      <c r="A5" s="4" t="s">
        <v>39</v>
      </c>
      <c r="B5" s="8" t="n">
        <v>5</v>
      </c>
    </row>
  </sheetData>
  <mergeCells count="3">
    <mergeCell ref="A1:B1"/>
    <mergeCell ref="A4:C4"/>
    <mergeCell ref="B5:C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3</v>
      </c>
      <c r="B1" s="2" t="s">
        <v>1</v>
      </c>
      <c r="C1" s="2" t="s">
        <v>188</v>
      </c>
    </row>
    <row r="2" spans="1:3">
      <c r="B2" s="2" t="s">
        <v>2</v>
      </c>
      <c r="C2" s="2" t="s">
        <v>34</v>
      </c>
    </row>
    <row r="3" spans="1:3">
      <c r="A3" s="3" t="s">
        <v>199</v>
      </c>
    </row>
    <row r="4" spans="1:3">
      <c r="A4" s="4" t="s">
        <v>214</v>
      </c>
      <c r="C4" s="7" t="n">
        <v>698000</v>
      </c>
    </row>
    <row r="5" spans="1:3">
      <c r="A5" s="4" t="s">
        <v>215</v>
      </c>
      <c r="C5" s="6" t="n">
        <v>23000</v>
      </c>
    </row>
    <row r="6" spans="1:3">
      <c r="A6" s="4" t="s">
        <v>216</v>
      </c>
      <c r="C6" s="6" t="n">
        <v>23000</v>
      </c>
    </row>
    <row r="7" spans="1:3">
      <c r="A7" s="4" t="s">
        <v>217</v>
      </c>
      <c r="C7" s="6" t="n">
        <v>24000</v>
      </c>
    </row>
    <row r="8" spans="1:3">
      <c r="A8" s="4" t="s">
        <v>218</v>
      </c>
      <c r="C8" s="6" t="n">
        <v>24000</v>
      </c>
    </row>
    <row r="9" spans="1:3">
      <c r="A9" s="4" t="s">
        <v>219</v>
      </c>
      <c r="B9" s="7" t="n">
        <v>6371</v>
      </c>
      <c r="C9" s="6" t="n">
        <v>95529</v>
      </c>
    </row>
    <row r="10" spans="1:3">
      <c r="A10" s="4" t="s">
        <v>220</v>
      </c>
      <c r="C10" s="6" t="n">
        <v>95529</v>
      </c>
    </row>
    <row r="11" spans="1:3">
      <c r="A11" s="4" t="s">
        <v>221</v>
      </c>
      <c r="C11" s="6" t="n">
        <v>35227</v>
      </c>
    </row>
    <row r="12" spans="1:3">
      <c r="A12" s="4" t="s">
        <v>222</v>
      </c>
      <c r="C12" s="6" t="n">
        <v>35227</v>
      </c>
    </row>
    <row r="13" spans="1:3">
      <c r="A13" s="4" t="s">
        <v>223</v>
      </c>
      <c r="B13" s="6" t="n">
        <v>50000</v>
      </c>
    </row>
    <row r="14" spans="1:3">
      <c r="A14" s="4" t="s">
        <v>224</v>
      </c>
      <c r="B14" s="6" t="n">
        <v>50000</v>
      </c>
    </row>
    <row r="15" spans="1:3">
      <c r="A15" s="4" t="s">
        <v>225</v>
      </c>
      <c r="B15" s="6" t="n">
        <v>796639</v>
      </c>
      <c r="C15" s="6" t="n">
        <v>910983</v>
      </c>
    </row>
    <row r="16" spans="1:3">
      <c r="A16" s="4" t="s">
        <v>226</v>
      </c>
      <c r="B16" s="7" t="n">
        <v>56371</v>
      </c>
      <c r="C16" s="7" t="n">
        <v>1425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27</v>
      </c>
      <c r="B1" s="2" t="s">
        <v>1</v>
      </c>
    </row>
    <row r="2" spans="1:3">
      <c r="B2" s="2" t="s">
        <v>2</v>
      </c>
      <c r="C2" s="2" t="s">
        <v>228</v>
      </c>
    </row>
    <row r="3" spans="1:3">
      <c r="A3" s="4" t="s">
        <v>229</v>
      </c>
    </row>
    <row r="4" spans="1:3">
      <c r="A4" s="4" t="s">
        <v>230</v>
      </c>
      <c r="B4" s="4" t="s">
        <v>231</v>
      </c>
    </row>
    <row r="5" spans="1:3">
      <c r="A5" s="4" t="s">
        <v>232</v>
      </c>
    </row>
    <row r="6" spans="1:3">
      <c r="A6" s="4" t="s">
        <v>230</v>
      </c>
      <c r="B6" s="4" t="s">
        <v>233</v>
      </c>
    </row>
    <row r="7" spans="1:3">
      <c r="A7" s="4" t="s">
        <v>234</v>
      </c>
      <c r="C7" s="7" t="n">
        <v>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9"/>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s>
  <sheetData>
    <row r="1" spans="1:10">
      <c r="A1" s="1" t="s">
        <v>235</v>
      </c>
      <c r="C1" s="2" t="s">
        <v>236</v>
      </c>
      <c r="D1" s="2" t="s">
        <v>237</v>
      </c>
      <c r="E1" s="2" t="s">
        <v>238</v>
      </c>
      <c r="F1" s="2" t="s">
        <v>239</v>
      </c>
      <c r="G1" s="2" t="s">
        <v>2</v>
      </c>
      <c r="H1" s="2" t="s">
        <v>34</v>
      </c>
      <c r="I1" s="2" t="s">
        <v>240</v>
      </c>
      <c r="J1" s="2" t="s">
        <v>241</v>
      </c>
    </row>
    <row r="2" spans="1:10">
      <c r="A2" s="4" t="s">
        <v>242</v>
      </c>
      <c r="E2" s="6" t="n">
        <v>13742000</v>
      </c>
      <c r="J2" s="6" t="n">
        <v>2250000</v>
      </c>
    </row>
    <row r="3" spans="1:10">
      <c r="A3" s="4" t="s">
        <v>243</v>
      </c>
      <c r="E3" s="6" t="n">
        <v>14947000</v>
      </c>
    </row>
    <row r="4" spans="1:10">
      <c r="A4" s="4" t="s">
        <v>244</v>
      </c>
      <c r="E4" s="10" t="n">
        <v>0.18</v>
      </c>
      <c r="J4" s="10" t="n">
        <v>0.11</v>
      </c>
    </row>
    <row r="5" spans="1:10">
      <c r="A5" s="4" t="s">
        <v>245</v>
      </c>
      <c r="I5" s="6" t="n">
        <v>14947000</v>
      </c>
    </row>
    <row r="6" spans="1:10">
      <c r="A6" s="4" t="s">
        <v>246</v>
      </c>
      <c r="I6" s="6" t="n">
        <v>750000</v>
      </c>
    </row>
    <row r="7" spans="1:10">
      <c r="A7" s="4" t="s">
        <v>247</v>
      </c>
      <c r="G7" s="6" t="n">
        <v>12961150</v>
      </c>
    </row>
    <row r="8" spans="1:10">
      <c r="A8" s="4" t="s">
        <v>248</v>
      </c>
      <c r="H8" s="10" t="n">
        <v>0.18</v>
      </c>
    </row>
    <row r="9" spans="1:10">
      <c r="A9" s="4" t="s">
        <v>249</v>
      </c>
      <c r="G9" s="6" t="n">
        <v>2280851</v>
      </c>
    </row>
    <row r="10" spans="1:10">
      <c r="A10" s="4" t="s">
        <v>250</v>
      </c>
      <c r="C10" s="4" t="s">
        <v>251</v>
      </c>
    </row>
    <row r="11" spans="1:10">
      <c r="A11" s="4" t="s">
        <v>52</v>
      </c>
      <c r="B11" s="4" t="s">
        <v>39</v>
      </c>
      <c r="G11" s="7" t="n">
        <v>12955</v>
      </c>
      <c r="H11" s="7" t="n">
        <v>2485</v>
      </c>
    </row>
    <row r="12" spans="1:10">
      <c r="A12" s="4" t="s">
        <v>56</v>
      </c>
      <c r="B12" s="4" t="s">
        <v>39</v>
      </c>
      <c r="G12" s="7" t="n">
        <v>122368</v>
      </c>
      <c r="H12" s="7" t="n">
        <v>370000</v>
      </c>
    </row>
    <row r="13" spans="1:10">
      <c r="A13" s="4" t="s">
        <v>169</v>
      </c>
    </row>
    <row r="14" spans="1:10">
      <c r="A14" s="4" t="s">
        <v>252</v>
      </c>
      <c r="F14" s="4" t="s">
        <v>253</v>
      </c>
    </row>
    <row r="15" spans="1:10">
      <c r="A15" s="4" t="s">
        <v>254</v>
      </c>
    </row>
    <row r="16" spans="1:10">
      <c r="A16" s="4" t="s">
        <v>252</v>
      </c>
      <c r="D16" s="4" t="s">
        <v>255</v>
      </c>
    </row>
    <row r="17" spans="1:10">
      <c r="A17" s="4" t="s">
        <v>256</v>
      </c>
    </row>
    <row r="18" spans="1:10">
      <c r="A18" s="4" t="s">
        <v>252</v>
      </c>
      <c r="F18" s="4" t="s">
        <v>257</v>
      </c>
    </row>
    <row r="19" spans="1:10">
      <c r="A19" s="4" t="s">
        <v>258</v>
      </c>
    </row>
    <row r="20" spans="1:10">
      <c r="A20" s="4" t="s">
        <v>252</v>
      </c>
      <c r="E20" s="4" t="s">
        <v>259</v>
      </c>
    </row>
    <row r="21" spans="1:10">
      <c r="A21" t="n"/>
    </row>
    <row r="22" spans="1:10">
      <c r="A22" s="4" t="s">
        <v>39</v>
      </c>
      <c r="B22" s="8" t="n">
        <v>8</v>
      </c>
    </row>
  </sheetData>
  <mergeCells count="3">
    <mergeCell ref="A1:B1"/>
    <mergeCell ref="A21:I21"/>
    <mergeCell ref="B22:I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60</v>
      </c>
      <c r="B1" s="2" t="s">
        <v>261</v>
      </c>
    </row>
    <row r="2" spans="1:2">
      <c r="A2" s="3" t="s">
        <v>199</v>
      </c>
    </row>
    <row r="3" spans="1:2">
      <c r="A3" s="4" t="s">
        <v>262</v>
      </c>
      <c r="B3" s="7" t="n">
        <v>240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1125</v>
      </c>
      <c r="C4" s="7" t="n">
        <v>30316</v>
      </c>
    </row>
    <row r="5" spans="1:3">
      <c r="A5" s="4" t="s">
        <v>91</v>
      </c>
      <c r="B5" s="6" t="n">
        <v>520</v>
      </c>
      <c r="C5" s="6" t="n">
        <v>19338</v>
      </c>
    </row>
    <row r="6" spans="1:3">
      <c r="A6" s="4" t="s">
        <v>92</v>
      </c>
      <c r="B6" s="6" t="n">
        <v>605</v>
      </c>
      <c r="C6" s="6" t="n">
        <v>10978</v>
      </c>
    </row>
    <row r="7" spans="1:3">
      <c r="A7" s="3" t="s">
        <v>93</v>
      </c>
    </row>
    <row r="8" spans="1:3">
      <c r="A8" s="4" t="s">
        <v>94</v>
      </c>
      <c r="B8" s="6" t="n">
        <v>60</v>
      </c>
      <c r="C8" s="6" t="n">
        <v>9129</v>
      </c>
    </row>
    <row r="9" spans="1:3">
      <c r="A9" s="4" t="s">
        <v>95</v>
      </c>
      <c r="B9" s="6" t="n">
        <v>45889</v>
      </c>
      <c r="C9" s="6" t="n">
        <v>57566</v>
      </c>
    </row>
    <row r="10" spans="1:3">
      <c r="A10" s="4" t="s">
        <v>96</v>
      </c>
      <c r="B10" s="6" t="n">
        <v>60000</v>
      </c>
      <c r="C10" s="6" t="n">
        <v>87500</v>
      </c>
    </row>
    <row r="11" spans="1:3">
      <c r="A11" s="4" t="s">
        <v>97</v>
      </c>
      <c r="B11" s="6" t="n">
        <v>157007</v>
      </c>
      <c r="C11" s="6" t="n">
        <v>582543</v>
      </c>
    </row>
    <row r="12" spans="1:3">
      <c r="A12" s="4" t="s">
        <v>98</v>
      </c>
      <c r="B12" s="6" t="n">
        <v>32457</v>
      </c>
      <c r="C12" s="6" t="n">
        <v>75597</v>
      </c>
    </row>
    <row r="13" spans="1:3">
      <c r="A13" s="4" t="s">
        <v>99</v>
      </c>
      <c r="B13" s="6" t="n">
        <v>295413</v>
      </c>
      <c r="C13" s="6" t="n">
        <v>812335</v>
      </c>
    </row>
    <row r="14" spans="1:3">
      <c r="A14" s="4" t="s">
        <v>100</v>
      </c>
      <c r="B14" s="6" t="n">
        <v>-294808</v>
      </c>
      <c r="C14" s="6" t="n">
        <v>-801357</v>
      </c>
    </row>
    <row r="15" spans="1:3">
      <c r="A15" s="3" t="s">
        <v>101</v>
      </c>
    </row>
    <row r="16" spans="1:3">
      <c r="A16" s="4" t="s">
        <v>102</v>
      </c>
      <c r="C16" s="6" t="n">
        <v>-15</v>
      </c>
    </row>
    <row r="17" spans="1:3">
      <c r="A17" s="4" t="s">
        <v>103</v>
      </c>
      <c r="B17" s="6" t="n">
        <v>-25551</v>
      </c>
      <c r="C17" s="6" t="n">
        <v>-19849</v>
      </c>
    </row>
    <row r="18" spans="1:3">
      <c r="A18" s="4" t="s">
        <v>104</v>
      </c>
      <c r="B18" s="6" t="n">
        <v>-732547</v>
      </c>
      <c r="C18" s="6" t="n">
        <v>-182644</v>
      </c>
    </row>
    <row r="19" spans="1:3">
      <c r="A19" s="4" t="s">
        <v>105</v>
      </c>
      <c r="B19" s="6" t="n">
        <v>-1052906</v>
      </c>
      <c r="C19" s="6" t="n">
        <v>-1003865</v>
      </c>
    </row>
    <row r="20" spans="1:3">
      <c r="A20" s="4" t="s">
        <v>106</v>
      </c>
      <c r="B20" s="6" t="n">
        <v>0</v>
      </c>
      <c r="C20" s="6" t="n">
        <v>0</v>
      </c>
    </row>
    <row r="21" spans="1:3">
      <c r="A21" s="4" t="s">
        <v>107</v>
      </c>
      <c r="B21" s="7" t="n">
        <v>-1052906</v>
      </c>
      <c r="C21" s="7" t="n">
        <v>-1003865</v>
      </c>
    </row>
    <row r="22" spans="1:3">
      <c r="A22" s="4" t="s">
        <v>108</v>
      </c>
      <c r="C22" s="10" t="n">
        <v>-0.01</v>
      </c>
    </row>
    <row r="23" spans="1:3">
      <c r="A23" s="4" t="s">
        <v>109</v>
      </c>
      <c r="B23" s="6" t="n">
        <v>244697440</v>
      </c>
      <c r="C23" s="6" t="n">
        <v>136274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3</v>
      </c>
      <c r="B1" s="2" t="s">
        <v>2</v>
      </c>
      <c r="C1" s="2" t="s">
        <v>34</v>
      </c>
      <c r="D1" s="2" t="s">
        <v>264</v>
      </c>
    </row>
    <row r="2" spans="1:4">
      <c r="A2" s="3" t="s">
        <v>199</v>
      </c>
    </row>
    <row r="3" spans="1:4">
      <c r="A3" s="4" t="s">
        <v>265</v>
      </c>
      <c r="B3" s="6" t="n">
        <v>1340000</v>
      </c>
      <c r="C3" s="6" t="n">
        <v>1340000</v>
      </c>
      <c r="D3" s="6" t="n">
        <v>1340000</v>
      </c>
    </row>
    <row r="4" spans="1:4">
      <c r="A4" s="4" t="s">
        <v>265</v>
      </c>
      <c r="B4" s="6" t="n">
        <v>1340000</v>
      </c>
      <c r="C4" s="6" t="n">
        <v>1340000</v>
      </c>
      <c r="D4" s="6" t="n">
        <v>13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266</v>
      </c>
      <c r="B1" s="2" t="s">
        <v>2</v>
      </c>
      <c r="C1" s="2" t="s">
        <v>34</v>
      </c>
      <c r="D1" s="2" t="s">
        <v>264</v>
      </c>
    </row>
    <row r="2" spans="1:4">
      <c r="A2" s="3" t="s">
        <v>199</v>
      </c>
    </row>
    <row r="3" spans="1:4">
      <c r="A3" s="4" t="s">
        <v>267</v>
      </c>
      <c r="B3" s="10" t="n">
        <v>0.03</v>
      </c>
    </row>
    <row r="4" spans="1:4">
      <c r="A4" s="4" t="s">
        <v>265</v>
      </c>
      <c r="B4" s="6" t="n">
        <v>1340000</v>
      </c>
      <c r="C4" s="6" t="n">
        <v>1340000</v>
      </c>
      <c r="D4" s="6" t="n">
        <v>134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268</v>
      </c>
      <c r="B1" s="2" t="s">
        <v>269</v>
      </c>
      <c r="C1" s="2" t="s">
        <v>270</v>
      </c>
      <c r="D1" s="2" t="s">
        <v>271</v>
      </c>
      <c r="E1" s="2" t="s">
        <v>272</v>
      </c>
      <c r="F1" s="2" t="s">
        <v>273</v>
      </c>
      <c r="G1" s="2" t="s">
        <v>274</v>
      </c>
      <c r="H1" s="2" t="s">
        <v>275</v>
      </c>
      <c r="I1" s="2" t="s">
        <v>276</v>
      </c>
      <c r="J1" s="2" t="s">
        <v>277</v>
      </c>
      <c r="K1" s="2" t="s">
        <v>278</v>
      </c>
      <c r="L1" s="2" t="s">
        <v>279</v>
      </c>
      <c r="M1" s="2" t="s">
        <v>280</v>
      </c>
      <c r="N1" s="2" t="s">
        <v>281</v>
      </c>
      <c r="O1" s="2" t="s">
        <v>282</v>
      </c>
      <c r="P1" s="2" t="s">
        <v>283</v>
      </c>
      <c r="Q1" s="2" t="s">
        <v>284</v>
      </c>
      <c r="R1" s="2" t="s">
        <v>285</v>
      </c>
      <c r="S1" s="2" t="s">
        <v>286</v>
      </c>
      <c r="T1" s="2" t="s">
        <v>287</v>
      </c>
      <c r="U1" s="2" t="s">
        <v>288</v>
      </c>
      <c r="V1" s="2" t="s">
        <v>289</v>
      </c>
      <c r="W1" s="2" t="s">
        <v>290</v>
      </c>
      <c r="X1" s="2" t="s">
        <v>291</v>
      </c>
      <c r="Y1" s="2" t="s">
        <v>292</v>
      </c>
      <c r="Z1" s="2" t="s">
        <v>293</v>
      </c>
      <c r="AA1" s="2" t="s">
        <v>294</v>
      </c>
      <c r="AB1" s="2" t="s">
        <v>295</v>
      </c>
      <c r="AC1" s="2" t="s">
        <v>296</v>
      </c>
      <c r="AD1" s="2" t="s">
        <v>297</v>
      </c>
      <c r="AE1" s="2" t="s">
        <v>298</v>
      </c>
    </row>
    <row r="2" spans="1:31">
      <c r="A2" s="4" t="s">
        <v>299</v>
      </c>
      <c r="Q2" s="6" t="n">
        <v>7704762</v>
      </c>
    </row>
    <row r="3" spans="1:31">
      <c r="A3" s="4" t="s">
        <v>300</v>
      </c>
      <c r="AE3" s="6" t="n">
        <v>72800920</v>
      </c>
    </row>
    <row r="4" spans="1:31">
      <c r="A4" s="4" t="s">
        <v>301</v>
      </c>
      <c r="AE4" s="10" t="n">
        <v>310131.92</v>
      </c>
    </row>
    <row r="5" spans="1:31">
      <c r="A5" s="4" t="s">
        <v>302</v>
      </c>
    </row>
    <row r="6" spans="1:31">
      <c r="A6" s="4" t="s">
        <v>299</v>
      </c>
      <c r="B6" s="6" t="n">
        <v>14137311</v>
      </c>
      <c r="C6" s="6" t="n">
        <v>9788827</v>
      </c>
      <c r="D6" s="6" t="n">
        <v>14137311</v>
      </c>
      <c r="E6" s="6" t="n">
        <v>9649712</v>
      </c>
      <c r="F6" s="6" t="n">
        <v>9564864</v>
      </c>
      <c r="G6" s="6" t="n">
        <v>9649712</v>
      </c>
      <c r="H6" s="6" t="n">
        <v>9649712</v>
      </c>
      <c r="I6" s="6" t="n">
        <v>9649712</v>
      </c>
      <c r="J6" s="6" t="n">
        <v>7197534</v>
      </c>
      <c r="K6" s="6" t="n">
        <v>9649712</v>
      </c>
      <c r="L6" s="6" t="n">
        <v>9649712</v>
      </c>
      <c r="M6" s="6" t="n">
        <v>7472496</v>
      </c>
      <c r="N6" s="6" t="n">
        <v>9449488</v>
      </c>
      <c r="O6" s="6" t="n">
        <v>4938381</v>
      </c>
      <c r="P6" s="6" t="n">
        <v>4389474</v>
      </c>
      <c r="R6" s="6" t="n">
        <v>6521739</v>
      </c>
      <c r="S6" s="6" t="n">
        <v>5237586</v>
      </c>
      <c r="T6" s="6" t="n">
        <v>1618011</v>
      </c>
      <c r="U6" s="6" t="n">
        <v>952331</v>
      </c>
      <c r="V6" s="6" t="n">
        <v>3987097</v>
      </c>
      <c r="W6" s="6" t="n">
        <v>2898551</v>
      </c>
      <c r="X6" s="6" t="n">
        <v>897872</v>
      </c>
      <c r="Y6" s="6" t="n">
        <v>1470588</v>
      </c>
      <c r="Z6" s="6" t="n">
        <v>1111111</v>
      </c>
      <c r="AA6" s="6" t="n">
        <v>779221</v>
      </c>
      <c r="AB6" s="6" t="n">
        <v>4413024</v>
      </c>
      <c r="AC6" s="6" t="n">
        <v>4401826</v>
      </c>
      <c r="AD6" s="6" t="n">
        <v>4728152</v>
      </c>
      <c r="AE6" s="6" t="n">
        <v>6705000</v>
      </c>
    </row>
    <row r="7" spans="1:31">
      <c r="A7" s="4" t="s">
        <v>303</v>
      </c>
      <c r="B7" s="11" t="n">
        <v>0.0009</v>
      </c>
      <c r="C7" s="11" t="n">
        <v>0.00077</v>
      </c>
      <c r="D7" s="11" t="n">
        <v>0.0009940000000000001</v>
      </c>
      <c r="E7" s="11" t="n">
        <v>0.000974</v>
      </c>
      <c r="F7" s="11" t="n">
        <v>0.00078</v>
      </c>
      <c r="G7" s="11" t="n">
        <v>0.000974</v>
      </c>
      <c r="H7" s="12" t="n">
        <v>0.00102</v>
      </c>
      <c r="I7" s="12" t="n">
        <v>0.00108</v>
      </c>
      <c r="J7" s="11" t="n">
        <v>0.00103</v>
      </c>
      <c r="K7" s="12" t="n">
        <v>0.00132</v>
      </c>
      <c r="L7" s="12" t="n">
        <v>0.00156</v>
      </c>
      <c r="M7" s="12" t="n">
        <v>0.00165</v>
      </c>
      <c r="N7" s="12" t="n">
        <v>0.00122</v>
      </c>
      <c r="O7" s="12" t="n">
        <v>0.00165</v>
      </c>
      <c r="P7" s="9" t="n">
        <v>0.0019</v>
      </c>
      <c r="Q7" s="9" t="n">
        <v>0.0021</v>
      </c>
      <c r="R7" s="9" t="n">
        <v>0.0052</v>
      </c>
      <c r="S7" s="12" t="n">
        <v>0.00202</v>
      </c>
      <c r="U7" s="9" t="n">
        <v>0.0057</v>
      </c>
      <c r="V7" s="9" t="n">
        <v>0.01</v>
      </c>
      <c r="W7" s="9" t="n">
        <v>0.0178</v>
      </c>
      <c r="X7" s="9" t="n">
        <v>0.0112</v>
      </c>
      <c r="Y7" s="9" t="n">
        <v>0.0165</v>
      </c>
      <c r="Z7" s="9" t="n">
        <v>0.0237</v>
      </c>
      <c r="AA7" s="9" t="n">
        <v>0.0262</v>
      </c>
      <c r="AB7" s="9" t="n">
        <v>0.0401</v>
      </c>
      <c r="AC7" s="9" t="n">
        <v>0.0288</v>
      </c>
      <c r="AD7" s="9" t="n">
        <v>0.0196</v>
      </c>
      <c r="AE7" s="9" t="n">
        <v>0.0389</v>
      </c>
    </row>
    <row r="8" spans="1:31">
      <c r="A8" s="4" t="s">
        <v>304</v>
      </c>
    </row>
    <row r="9" spans="1:31">
      <c r="A9" s="4" t="s">
        <v>299</v>
      </c>
      <c r="Q9" s="6" t="n">
        <v>2494195</v>
      </c>
      <c r="R9" s="6" t="n">
        <v>1743012</v>
      </c>
    </row>
    <row r="10" spans="1:31">
      <c r="A10" s="4" t="s">
        <v>303</v>
      </c>
      <c r="Q10" s="12" t="n">
        <v>0.00189</v>
      </c>
      <c r="R10" s="9" t="n">
        <v>0.00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v>
      </c>
      <c r="C2" s="2" t="s">
        <v>34</v>
      </c>
    </row>
    <row r="3" spans="1:3">
      <c r="A3" s="3" t="s">
        <v>199</v>
      </c>
    </row>
    <row r="4" spans="1:3">
      <c r="A4" s="4" t="s">
        <v>306</v>
      </c>
      <c r="B4" s="4" t="s">
        <v>307</v>
      </c>
    </row>
    <row r="5" spans="1:3">
      <c r="A5" s="4" t="s">
        <v>308</v>
      </c>
      <c r="B5" s="7" t="n">
        <v>3685000</v>
      </c>
      <c r="C5" s="7" t="n">
        <v>3295000</v>
      </c>
    </row>
    <row r="6" spans="1:3">
      <c r="A6" s="4" t="s">
        <v>309</v>
      </c>
      <c r="B6" s="6" t="n">
        <v>10830000</v>
      </c>
      <c r="C6" s="6" t="n">
        <v>9690000</v>
      </c>
    </row>
    <row r="7" spans="1:3">
      <c r="A7" s="4" t="s">
        <v>310</v>
      </c>
      <c r="B7" s="6" t="n">
        <v>3685000</v>
      </c>
      <c r="C7" s="7" t="n">
        <v>3295000</v>
      </c>
    </row>
    <row r="8" spans="1:3">
      <c r="A8" s="4" t="s">
        <v>311</v>
      </c>
      <c r="B8" s="7" t="n">
        <v>4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34</v>
      </c>
    </row>
    <row r="2" spans="1:3">
      <c r="A2" s="3" t="s">
        <v>199</v>
      </c>
    </row>
    <row r="3" spans="1:3">
      <c r="A3" s="4" t="s">
        <v>309</v>
      </c>
      <c r="B3" s="7" t="n">
        <v>10830000</v>
      </c>
      <c r="C3" s="7" t="n">
        <v>9690000</v>
      </c>
    </row>
    <row r="4" spans="1:3">
      <c r="A4" s="4" t="s">
        <v>308</v>
      </c>
      <c r="B4" s="6" t="n">
        <v>3685000</v>
      </c>
      <c r="C4" s="6" t="n">
        <v>3295000</v>
      </c>
    </row>
    <row r="5" spans="1:3">
      <c r="A5" s="4" t="s">
        <v>313</v>
      </c>
      <c r="B5" s="6" t="n">
        <v>-3685000</v>
      </c>
      <c r="C5" s="6" t="n">
        <v>-3295000</v>
      </c>
    </row>
    <row r="6" spans="1:3">
      <c r="A6" s="4" t="s">
        <v>314</v>
      </c>
      <c r="B6" s="7" t="n">
        <v>0</v>
      </c>
      <c r="C6"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4"/>
  </cols>
  <sheetData>
    <row r="1" spans="1:13">
      <c r="A1" s="1" t="s">
        <v>315</v>
      </c>
      <c r="B1" s="2" t="s">
        <v>3</v>
      </c>
      <c r="C1" s="2" t="s">
        <v>316</v>
      </c>
      <c r="D1" s="2" t="s">
        <v>317</v>
      </c>
      <c r="E1" s="2" t="s">
        <v>318</v>
      </c>
      <c r="F1" s="2" t="s">
        <v>319</v>
      </c>
      <c r="G1" s="2" t="s">
        <v>320</v>
      </c>
      <c r="H1" s="2" t="s">
        <v>321</v>
      </c>
      <c r="I1" s="2" t="s">
        <v>322</v>
      </c>
      <c r="J1" s="2" t="s">
        <v>323</v>
      </c>
      <c r="K1" s="2" t="s">
        <v>324</v>
      </c>
      <c r="L1" s="2" t="s">
        <v>325</v>
      </c>
      <c r="M1" s="2" t="s">
        <v>284</v>
      </c>
    </row>
    <row r="2" spans="1:13">
      <c r="A2" s="4" t="s">
        <v>299</v>
      </c>
      <c r="M2" s="6" t="n">
        <v>7704762</v>
      </c>
    </row>
    <row r="3" spans="1:13">
      <c r="A3" s="4" t="s">
        <v>326</v>
      </c>
    </row>
    <row r="4" spans="1:13">
      <c r="A4" s="4" t="s">
        <v>327</v>
      </c>
      <c r="G4" s="4" t="s">
        <v>328</v>
      </c>
      <c r="H4" s="4" t="s">
        <v>329</v>
      </c>
      <c r="I4" s="4" t="s">
        <v>330</v>
      </c>
      <c r="J4" s="4" t="s">
        <v>331</v>
      </c>
      <c r="K4" s="4" t="s">
        <v>332</v>
      </c>
      <c r="L4" s="4" t="s">
        <v>333</v>
      </c>
    </row>
    <row r="5" spans="1:13">
      <c r="A5" s="4" t="s">
        <v>299</v>
      </c>
      <c r="G5" s="6" t="n">
        <v>15264929</v>
      </c>
      <c r="H5" s="6" t="n">
        <v>16877589</v>
      </c>
      <c r="I5" s="6" t="n">
        <v>6307822</v>
      </c>
      <c r="J5" s="6" t="n">
        <v>14040790</v>
      </c>
      <c r="K5" s="6" t="n">
        <v>16065753</v>
      </c>
      <c r="L5" s="6" t="n">
        <v>13958137</v>
      </c>
    </row>
    <row r="6" spans="1:13">
      <c r="A6" s="4" t="s">
        <v>334</v>
      </c>
      <c r="G6" s="13" t="n">
        <v>0.0007927</v>
      </c>
      <c r="H6" s="12" t="n">
        <v>0.00067</v>
      </c>
      <c r="I6" s="13" t="n">
        <v>0.0007927</v>
      </c>
      <c r="J6" s="12" t="n">
        <v>0.00088</v>
      </c>
      <c r="K6" s="12" t="n">
        <v>0.00075</v>
      </c>
      <c r="L6" s="12" t="n">
        <v>0.00075</v>
      </c>
    </row>
    <row r="7" spans="1:13">
      <c r="A7" s="4" t="s">
        <v>335</v>
      </c>
    </row>
    <row r="8" spans="1:13">
      <c r="A8" s="4" t="s">
        <v>327</v>
      </c>
      <c r="F8" s="4" t="s">
        <v>336</v>
      </c>
      <c r="K8" s="4" t="s">
        <v>337</v>
      </c>
    </row>
    <row r="9" spans="1:13">
      <c r="A9" s="4" t="s">
        <v>338</v>
      </c>
    </row>
    <row r="10" spans="1:13">
      <c r="A10" s="4" t="s">
        <v>327</v>
      </c>
      <c r="G10" s="4" t="s">
        <v>339</v>
      </c>
    </row>
    <row r="11" spans="1:13">
      <c r="A11" s="4" t="s">
        <v>299</v>
      </c>
      <c r="G11" s="6" t="n">
        <v>17631411</v>
      </c>
    </row>
    <row r="12" spans="1:13">
      <c r="A12" s="4" t="s">
        <v>334</v>
      </c>
      <c r="G12" s="12" t="n">
        <v>0.00067</v>
      </c>
    </row>
    <row r="13" spans="1:13">
      <c r="A13" s="5" t="s">
        <v>340</v>
      </c>
    </row>
    <row r="14" spans="1:13">
      <c r="A14" s="4" t="s">
        <v>327</v>
      </c>
      <c r="F14" s="4" t="s">
        <v>341</v>
      </c>
    </row>
    <row r="15" spans="1:13">
      <c r="A15" s="4" t="s">
        <v>299</v>
      </c>
      <c r="F15" s="6" t="n">
        <v>13165887</v>
      </c>
    </row>
    <row r="16" spans="1:13">
      <c r="A16" s="4" t="s">
        <v>334</v>
      </c>
      <c r="F16" s="13" t="n">
        <v>0.0007927</v>
      </c>
    </row>
    <row r="17" spans="1:13">
      <c r="A17" s="4" t="s">
        <v>342</v>
      </c>
    </row>
    <row r="18" spans="1:13">
      <c r="A18" s="4" t="s">
        <v>327</v>
      </c>
      <c r="F18" s="4" t="s">
        <v>343</v>
      </c>
    </row>
    <row r="19" spans="1:13">
      <c r="A19" s="4" t="s">
        <v>299</v>
      </c>
      <c r="F19" s="6" t="n">
        <v>20185029</v>
      </c>
    </row>
    <row r="20" spans="1:13">
      <c r="A20" s="4" t="s">
        <v>334</v>
      </c>
      <c r="F20" s="13" t="n">
        <v>0.0007927</v>
      </c>
    </row>
    <row r="21" spans="1:13">
      <c r="A21" s="5" t="s">
        <v>344</v>
      </c>
    </row>
    <row r="22" spans="1:13">
      <c r="A22" s="4" t="s">
        <v>327</v>
      </c>
      <c r="E22" s="4" t="s">
        <v>345</v>
      </c>
    </row>
    <row r="23" spans="1:13">
      <c r="A23" s="4" t="s">
        <v>299</v>
      </c>
      <c r="E23" s="6" t="n">
        <v>7073339</v>
      </c>
    </row>
    <row r="24" spans="1:13">
      <c r="A24" s="4" t="s">
        <v>334</v>
      </c>
      <c r="E24" s="13" t="n">
        <v>0.0007927</v>
      </c>
    </row>
    <row r="25" spans="1:13">
      <c r="A25" s="4" t="s">
        <v>346</v>
      </c>
    </row>
    <row r="26" spans="1:13">
      <c r="A26" s="4" t="s">
        <v>327</v>
      </c>
      <c r="E26" s="4" t="s">
        <v>347</v>
      </c>
    </row>
    <row r="27" spans="1:13">
      <c r="A27" s="4" t="s">
        <v>299</v>
      </c>
      <c r="E27" s="6" t="n">
        <v>14886459</v>
      </c>
    </row>
    <row r="28" spans="1:13">
      <c r="A28" s="4" t="s">
        <v>334</v>
      </c>
      <c r="E28" s="13" t="n">
        <v>0.0007927</v>
      </c>
    </row>
    <row r="29" spans="1:13">
      <c r="A29" s="4" t="s">
        <v>348</v>
      </c>
    </row>
    <row r="30" spans="1:13">
      <c r="A30" s="4" t="s">
        <v>327</v>
      </c>
      <c r="E30" s="4" t="s">
        <v>349</v>
      </c>
    </row>
    <row r="31" spans="1:13">
      <c r="A31" s="4" t="s">
        <v>299</v>
      </c>
      <c r="E31" s="6" t="n">
        <v>12857820</v>
      </c>
    </row>
    <row r="32" spans="1:13">
      <c r="A32" s="4" t="s">
        <v>334</v>
      </c>
      <c r="E32" s="11" t="n">
        <v>0.000812</v>
      </c>
    </row>
    <row r="33" spans="1:13">
      <c r="A33" s="14" t="n">
        <v>6</v>
      </c>
    </row>
    <row r="34" spans="1:13">
      <c r="A34" s="4" t="s">
        <v>327</v>
      </c>
      <c r="D34" s="4" t="s">
        <v>350</v>
      </c>
    </row>
    <row r="35" spans="1:13">
      <c r="A35" s="4" t="s">
        <v>299</v>
      </c>
      <c r="D35" s="6" t="n">
        <v>13852692</v>
      </c>
    </row>
    <row r="36" spans="1:13">
      <c r="A36" s="4" t="s">
        <v>334</v>
      </c>
      <c r="D36" s="11" t="n">
        <v>0.000754</v>
      </c>
    </row>
    <row r="37" spans="1:13">
      <c r="A37" s="14" t="n">
        <v>10</v>
      </c>
    </row>
    <row r="38" spans="1:13">
      <c r="A38" s="4" t="s">
        <v>327</v>
      </c>
      <c r="C38" s="4" t="s">
        <v>351</v>
      </c>
    </row>
    <row r="39" spans="1:13">
      <c r="A39" s="4" t="s">
        <v>299</v>
      </c>
      <c r="C39" s="6" t="n">
        <v>15742129</v>
      </c>
    </row>
    <row r="40" spans="1:13">
      <c r="A40" s="4" t="s">
        <v>334</v>
      </c>
      <c r="C40" s="13" t="n">
        <v>0.0004447</v>
      </c>
    </row>
    <row r="41" spans="1:13">
      <c r="A41" s="14" t="n">
        <v>12</v>
      </c>
    </row>
    <row r="42" spans="1:13">
      <c r="A42" s="4" t="s">
        <v>327</v>
      </c>
      <c r="B42" s="4" t="s">
        <v>352</v>
      </c>
    </row>
    <row r="43" spans="1:13">
      <c r="A43" s="4" t="s">
        <v>299</v>
      </c>
      <c r="B43" s="6" t="n">
        <v>18288768</v>
      </c>
    </row>
    <row r="44" spans="1:13">
      <c r="A44" s="4" t="s">
        <v>334</v>
      </c>
      <c r="B44" s="11" t="n">
        <v>0.000406</v>
      </c>
    </row>
    <row r="45" spans="1:13">
      <c r="A45" s="4" t="s">
        <v>353</v>
      </c>
    </row>
    <row r="46" spans="1:13">
      <c r="A46" s="4" t="s">
        <v>327</v>
      </c>
      <c r="E46" s="4" t="s">
        <v>354</v>
      </c>
    </row>
    <row r="47" spans="1:13">
      <c r="A47" s="4" t="s">
        <v>299</v>
      </c>
      <c r="B47" s="6" t="n">
        <v>19704433</v>
      </c>
    </row>
    <row r="48" spans="1:13">
      <c r="A48" s="4" t="s">
        <v>334</v>
      </c>
      <c r="B48" s="11" t="n">
        <v>0.0004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88</v>
      </c>
    </row>
    <row r="3" spans="1:3">
      <c r="A3" s="3" t="s">
        <v>111</v>
      </c>
    </row>
    <row r="4" spans="1:3">
      <c r="A4" s="4" t="s">
        <v>107</v>
      </c>
      <c r="B4" s="7" t="n">
        <v>-1052906</v>
      </c>
      <c r="C4" s="7" t="n">
        <v>-1003865</v>
      </c>
    </row>
    <row r="5" spans="1:3">
      <c r="A5" s="3" t="s">
        <v>112</v>
      </c>
    </row>
    <row r="6" spans="1:3">
      <c r="A6" s="4" t="s">
        <v>113</v>
      </c>
      <c r="B6" s="6" t="n">
        <v>6504</v>
      </c>
      <c r="C6" s="6" t="n">
        <v>7184</v>
      </c>
    </row>
    <row r="7" spans="1:3">
      <c r="A7" s="4" t="s">
        <v>114</v>
      </c>
      <c r="B7" s="6" t="n">
        <v>310132</v>
      </c>
    </row>
    <row r="8" spans="1:3">
      <c r="A8" s="4" t="s">
        <v>115</v>
      </c>
      <c r="B8" s="6" t="n">
        <v>157007</v>
      </c>
      <c r="C8" s="6" t="n">
        <v>582544</v>
      </c>
    </row>
    <row r="9" spans="1:3">
      <c r="A9" s="4" t="s">
        <v>116</v>
      </c>
      <c r="B9" s="6" t="n">
        <v>732547</v>
      </c>
      <c r="C9" s="6" t="n">
        <v>182644</v>
      </c>
    </row>
    <row r="10" spans="1:3">
      <c r="A10" s="3" t="s">
        <v>117</v>
      </c>
    </row>
    <row r="11" spans="1:3">
      <c r="A11" s="4" t="s">
        <v>37</v>
      </c>
      <c r="B11" s="6" t="n">
        <v>3758</v>
      </c>
      <c r="C11" s="6" t="n">
        <v>1715</v>
      </c>
    </row>
    <row r="12" spans="1:3">
      <c r="A12" s="4" t="s">
        <v>118</v>
      </c>
      <c r="B12" s="6" t="n">
        <v>9152</v>
      </c>
      <c r="C12" s="6" t="n">
        <v>15703</v>
      </c>
    </row>
    <row r="13" spans="1:3">
      <c r="A13" s="4" t="s">
        <v>40</v>
      </c>
      <c r="B13" s="6" t="n">
        <v>-5498</v>
      </c>
      <c r="C13" s="6" t="n">
        <v>21361</v>
      </c>
    </row>
    <row r="14" spans="1:3">
      <c r="A14" s="4" t="s">
        <v>51</v>
      </c>
      <c r="B14" s="6" t="n">
        <v>29323</v>
      </c>
      <c r="C14" s="6" t="n">
        <v>-15290</v>
      </c>
    </row>
    <row r="15" spans="1:3">
      <c r="A15" s="4" t="s">
        <v>119</v>
      </c>
      <c r="B15" s="6" t="n">
        <v>-231568</v>
      </c>
      <c r="C15" s="6" t="n">
        <v>51698</v>
      </c>
    </row>
    <row r="16" spans="1:3">
      <c r="A16" s="4" t="s">
        <v>120</v>
      </c>
      <c r="B16" s="6" t="n">
        <v>-41549</v>
      </c>
      <c r="C16" s="6" t="n">
        <v>-156306</v>
      </c>
    </row>
    <row r="17" spans="1:3">
      <c r="A17" s="3" t="s">
        <v>121</v>
      </c>
    </row>
    <row r="18" spans="1:3">
      <c r="A18" s="4" t="s">
        <v>44</v>
      </c>
      <c r="C18" s="6" t="n">
        <v>-1040</v>
      </c>
    </row>
    <row r="19" spans="1:3">
      <c r="A19" s="4" t="s">
        <v>122</v>
      </c>
      <c r="C19" s="6" t="n">
        <v>-1040</v>
      </c>
    </row>
    <row r="20" spans="1:3">
      <c r="A20" s="3" t="s">
        <v>123</v>
      </c>
    </row>
    <row r="21" spans="1:3">
      <c r="A21" s="4" t="s">
        <v>124</v>
      </c>
      <c r="B21" s="6" t="n">
        <v>50000</v>
      </c>
      <c r="C21" s="6" t="n">
        <v>148500</v>
      </c>
    </row>
    <row r="22" spans="1:3">
      <c r="A22" s="4" t="s">
        <v>125</v>
      </c>
      <c r="B22" s="6" t="n">
        <v>50000</v>
      </c>
      <c r="C22" s="6" t="n">
        <v>148500</v>
      </c>
    </row>
    <row r="23" spans="1:3">
      <c r="A23" s="4" t="s">
        <v>126</v>
      </c>
      <c r="B23" s="6" t="n">
        <v>8451</v>
      </c>
      <c r="C23" s="6" t="n">
        <v>-8846</v>
      </c>
    </row>
    <row r="24" spans="1:3">
      <c r="A24" s="4" t="s">
        <v>127</v>
      </c>
      <c r="B24" s="6" t="n">
        <v>820</v>
      </c>
      <c r="C24" s="6" t="n">
        <v>56121</v>
      </c>
    </row>
    <row r="25" spans="1:3">
      <c r="A25" s="4" t="s">
        <v>128</v>
      </c>
      <c r="B25" s="6" t="n">
        <v>9271</v>
      </c>
      <c r="C25" s="6" t="n">
        <v>47275</v>
      </c>
    </row>
    <row r="26" spans="1:3">
      <c r="A26" s="3" t="s">
        <v>129</v>
      </c>
    </row>
    <row r="27" spans="1:3">
      <c r="A27" s="4" t="s">
        <v>130</v>
      </c>
      <c r="B27" s="6" t="n">
        <v>0</v>
      </c>
      <c r="C27" s="7" t="n">
        <v>0</v>
      </c>
    </row>
    <row r="28" spans="1:3">
      <c r="A28" s="3" t="s">
        <v>131</v>
      </c>
    </row>
    <row r="29" spans="1:3">
      <c r="A29" s="4" t="s">
        <v>132</v>
      </c>
      <c r="B29" s="6" t="n">
        <v>478588</v>
      </c>
    </row>
    <row r="30" spans="1:3">
      <c r="A30" s="4" t="s">
        <v>114</v>
      </c>
      <c r="B30" s="7" t="n">
        <v>310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AMBIENT WATER CORPORATION Conso</vt:lpstr>
      <vt:lpstr>Statement of Financial Position</vt:lpstr>
      <vt:lpstr>AMBIENT WATER CORPORATION Cons4</vt:lpstr>
      <vt:lpstr>AMBIENT WATER CORPORATION Cons5</vt:lpstr>
      <vt:lpstr>Note 1_ Description of Business</vt:lpstr>
      <vt:lpstr>Note 2_ Deposits On Product</vt:lpstr>
      <vt:lpstr>Note 3_ Inventory</vt:lpstr>
      <vt:lpstr>Note 4_ Fixed Assets</vt:lpstr>
      <vt:lpstr>Note 5_ Accrued Liabilities</vt:lpstr>
      <vt:lpstr>Note 6_ Convertible Notes Payab</vt:lpstr>
      <vt:lpstr>Note 7_ Commitments and Conting</vt:lpstr>
      <vt:lpstr>Note 8_ Related Party Transacti</vt:lpstr>
      <vt:lpstr>Note 9_ Common Stock Warrants</vt:lpstr>
      <vt:lpstr>Note 10_ Preferred Stock and Co</vt:lpstr>
      <vt:lpstr>Note 11_ Income Taxes</vt:lpstr>
      <vt:lpstr>Note 12_ Subsequent Events</vt:lpstr>
      <vt:lpstr>Note 1_ Description of Busine18</vt:lpstr>
      <vt:lpstr>Note 1_ Description of Busine19</vt:lpstr>
      <vt:lpstr>Note 1_ Description of Busine20</vt:lpstr>
      <vt:lpstr>Note 1_ Description of Busine21</vt:lpstr>
      <vt:lpstr>Note 1_ Description of Busine22</vt:lpstr>
      <vt:lpstr>Note 6_ Convertible Notes Pay23</vt:lpstr>
      <vt:lpstr>Note 8_ Related Party Transac24</vt:lpstr>
      <vt:lpstr>Note 9_ Common Stock Warrants_ </vt:lpstr>
      <vt:lpstr>Note 9_ Common Stock Warrants26</vt:lpstr>
      <vt:lpstr>Note 10_ Preferred Stock and 27</vt:lpstr>
      <vt:lpstr>Note 10_ Preferred Stock and 28</vt:lpstr>
      <vt:lpstr>Note 11_ Income Taxes_ Schedule</vt:lpstr>
      <vt:lpstr>Note 1_ Description of Busine30</vt:lpstr>
      <vt:lpstr>Note 1_ Description of Busine31</vt:lpstr>
      <vt:lpstr>Note 2_ Deposits On Product (De</vt:lpstr>
      <vt:lpstr>Note 3_ Inventory (Details)</vt:lpstr>
      <vt:lpstr>Note 4_ Fixed Assets (Details)</vt:lpstr>
      <vt:lpstr>Note 5_ Accrued Liabilities (De</vt:lpstr>
      <vt:lpstr>Note 6_ Convertible Notes Pay36</vt:lpstr>
      <vt:lpstr>Note 7_ Commitments and Conti37</vt:lpstr>
      <vt:lpstr>Note 8_ Related Party Transac38</vt:lpstr>
      <vt:lpstr>Note 8_ Related Party Transac39</vt:lpstr>
      <vt:lpstr>Note 9_ Common Stock Warrants40</vt:lpstr>
      <vt:lpstr>Note 9_ Common Stock Warrants41</vt:lpstr>
      <vt:lpstr>Note 10_ Preferred Stock and 42</vt:lpstr>
      <vt:lpstr>Note 11_ Income Taxes (Details)</vt:lpstr>
      <vt:lpstr>Note 11_ Income Taxes_ Schedu44</vt:lpstr>
      <vt:lpstr>Note 12_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35:41Z</dcterms:created>
  <dcterms:modified xmlns:dcterms="http://purl.org/dc/terms/" xmlns:xsi="http://www.w3.org/2001/XMLSchema-instance" xsi:type="dcterms:W3CDTF">2016-05-13T16:35:41Z</dcterms:modified>
  <dc:title xmlns:dc="http://purl.org/dc/elements/1.1/">Untitled</dc:title>
  <dc:description xmlns:dc="http://purl.org/dc/elements/1.1/"/>
  <dc:subject xmlns:dc="http://purl.org/dc/elements/1.1/"/>
  <cp:keywords/>
  <cp:category/>
</cp:coreProperties>
</file>